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NOTE 1 - DESCRIPTION OF BUSINES" sheetId="7" r:id="rId7"/>
    <s:sheet name="NOTE 2 - SUMMARY OF ACCOUNTING " sheetId="8" r:id="rId8"/>
    <s:sheet name="NOTE 3 - INCOME TAXES" sheetId="9" r:id="rId9"/>
    <s:sheet name="NOTE 4 - CONVERTIBLE NOTES PAYA" sheetId="10" r:id="rId10"/>
    <s:sheet name="NOTE 5 - ADVANCES FROM OFFICER " sheetId="11" r:id="rId11"/>
    <s:sheet name="NOTE 6 - COMMON STOCK TRANSACTI" sheetId="12" r:id="rId12"/>
    <s:sheet name="NOTE 7 - STOCK OPTIONS" sheetId="13" r:id="rId13"/>
    <s:sheet name="NOTE 2 - SUMMARY OF ACCOUNTIN14" sheetId="14" r:id="rId14"/>
    <s:sheet name="NOTE 3 - INCOME TAXES (Tables)" sheetId="15" r:id="rId15"/>
    <s:sheet name="NOTE 4 - CONVERTIBLE NOTES PA16" sheetId="16" r:id="rId16"/>
    <s:sheet name="NOTE 7 - STOCK OPTIONS (Tables)" sheetId="17" r:id="rId17"/>
    <s:sheet name="NOTE 2 - SUMMARY OF ACCOUNTIN18" sheetId="18" r:id="rId18"/>
    <s:sheet name="NOTE 3 - INCOME TAXES - Income " sheetId="19" r:id="rId19"/>
    <s:sheet name="NOTE 3 - INCOME TAXES - Reconci" sheetId="20" r:id="rId20"/>
    <s:sheet name="NOTE 3 - INCOME TAXES - Compone" sheetId="21" r:id="rId21"/>
    <s:sheet name="NOTE 3 - INCOME TAXES (Details " sheetId="22" r:id="rId22"/>
    <s:sheet name="NOTE 4 - CONVERTIBLE NOTES PA23" sheetId="23" r:id="rId23"/>
    <s:sheet name="NOTE 4 - CONVERTIBLE NOTES PA24" sheetId="24" r:id="rId24"/>
    <s:sheet name="NOTE 4 - CONVERTIBLE NOTES PA25" sheetId="25" r:id="rId25"/>
    <s:sheet name="NOTE 5 - ADVANCES FROM OFFICE26" sheetId="26" r:id="rId26"/>
    <s:sheet name="NOTE 6 - COMMON STOCK TRANSAC27" sheetId="27" r:id="rId27"/>
    <s:sheet name="NOTE 7 - STOCK OPTIONS - Assump" sheetId="28" r:id="rId28"/>
    <s:sheet name="NOTE 7 - STOCK OPTIONS - Status" sheetId="29" r:id="rId29"/>
    <s:sheet name="NOTE 7 - STOCK OPTIONS - Inform" sheetId="30" r:id="rId30"/>
    <s:sheet name="NOTE 7 - STOCK OPTIONS (Details" sheetId="31" r:id="rId31"/>
  </s:sheets>
  <s:definedNames/>
  <s:calcPr calcId="124519" calcMode="auto" fullCalcOnLoad="1"/>
</s:workbook>
</file>

<file path=xl/sharedStrings.xml><?xml version="1.0" encoding="utf-8"?>
<sst xmlns="http://schemas.openxmlformats.org/spreadsheetml/2006/main" uniqueCount="286">
  <si>
    <t>Document and Entity Information - USD ($)</t>
  </si>
  <si>
    <t>12 Months Ended</t>
  </si>
  <si>
    <t>Mar. 31, 2015</t>
  </si>
  <si>
    <t>Jul. 08, 2015</t>
  </si>
  <si>
    <t>Sep. 30, 2013</t>
  </si>
  <si>
    <t>Document And Entity Information</t>
  </si>
  <si>
    <t>Entity Registrant Name</t>
  </si>
  <si>
    <t>ENXNET INC</t>
  </si>
  <si>
    <t>Entity Central Index Key</t>
  </si>
  <si>
    <t>Document Type</t>
  </si>
  <si>
    <t>10-K</t>
  </si>
  <si>
    <t>Document Period End Date</t>
  </si>
  <si>
    <t>Mar.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r. 31, 2014</t>
  </si>
  <si>
    <t>CURRENT ASSETS</t>
  </si>
  <si>
    <t>Cash</t>
  </si>
  <si>
    <t>Restricted cash</t>
  </si>
  <si>
    <t>Prepaid expenses</t>
  </si>
  <si>
    <t>TOTAL CURRENT ASSETS</t>
  </si>
  <si>
    <t>OTHER ASSETS</t>
  </si>
  <si>
    <t>Patent technology, net of accumulated amortization of $41,404 and $5,698 respectively</t>
  </si>
  <si>
    <t>Deposits</t>
  </si>
  <si>
    <t>TOTAL OTHER ASSETS</t>
  </si>
  <si>
    <t>TOTAL ASSETS</t>
  </si>
  <si>
    <t>CURRENT LIABILITIES</t>
  </si>
  <si>
    <t>Accounts payable and accrued expenses</t>
  </si>
  <si>
    <t>Advances from officer - related party</t>
  </si>
  <si>
    <t>Advances from stockholder</t>
  </si>
  <si>
    <t>Convertible notes payable</t>
  </si>
  <si>
    <t>Convertible notes payable - related party</t>
  </si>
  <si>
    <t>TOTAL CURRENT LIABILITIES</t>
  </si>
  <si>
    <t>STOCKHOLDERS DEFICIT</t>
  </si>
  <si>
    <t>Common stock, $0.00005 par value; 200,000,000 shares authorized, 52,601,518 and 49,651,518 shares issued and outstanding</t>
  </si>
  <si>
    <t>Additional paid-in capital</t>
  </si>
  <si>
    <t>Accumulated deficit</t>
  </si>
  <si>
    <t>Other comprehensive loss</t>
  </si>
  <si>
    <t>TOTAL STOCKHOLDERS DEFICIT</t>
  </si>
  <si>
    <t>TOTAL LIABILITIES AND STOCKHOLDERS DEFICIT</t>
  </si>
  <si>
    <t>Balance Sheets (Parenthetical) - USD ($)</t>
  </si>
  <si>
    <t>Statement of Financial Position [Abstract]</t>
  </si>
  <si>
    <t>Accumulated Amortization</t>
  </si>
  <si>
    <t>Common Stock, Par Value</t>
  </si>
  <si>
    <t>Common Stock, Shares Authorized</t>
  </si>
  <si>
    <t>Common Stock, Shares Issued</t>
  </si>
  <si>
    <t>Common Stock, Shares Outstanding</t>
  </si>
  <si>
    <t>Statements of Operations - USD ($)</t>
  </si>
  <si>
    <t>EXPENSES</t>
  </si>
  <si>
    <t>Consulting fees</t>
  </si>
  <si>
    <t>Depreciation &amp; amortization</t>
  </si>
  <si>
    <t>Payroll</t>
  </si>
  <si>
    <t>Professional services</t>
  </si>
  <si>
    <t>Occupancy and office</t>
  </si>
  <si>
    <t>Travel</t>
  </si>
  <si>
    <t>Other</t>
  </si>
  <si>
    <t>Total Expenses</t>
  </si>
  <si>
    <t>LOSS FROM OPERATIONS</t>
  </si>
  <si>
    <t>OTHER EXPENSE</t>
  </si>
  <si>
    <t>Interest expense</t>
  </si>
  <si>
    <t>NET LOSS</t>
  </si>
  <si>
    <t>BASIC AND DILUTED NET LOSS PER SHARE</t>
  </si>
  <si>
    <t>WEIGHTED AVERAGE NUMBER OF COMMON SHARES OUTSTANDING, BASIC AND DILUTED</t>
  </si>
  <si>
    <t>Shareholders Equity - USD ($)</t>
  </si>
  <si>
    <t>Common Stock</t>
  </si>
  <si>
    <t>Additional Paid-In Capital</t>
  </si>
  <si>
    <t>Accumulated Deficit</t>
  </si>
  <si>
    <t>Other Comprehensive Income</t>
  </si>
  <si>
    <t>Total</t>
  </si>
  <si>
    <t>Beginning Balance, Shares at Mar. 31, 2013</t>
  </si>
  <si>
    <t>Beginning Balance, Value at Mar. 31, 2013</t>
  </si>
  <si>
    <t>Stock issued for cash, shares</t>
  </si>
  <si>
    <t>Stock issued for cash, value</t>
  </si>
  <si>
    <t>Stock issued for services, shares</t>
  </si>
  <si>
    <t>Stock issued for services, value</t>
  </si>
  <si>
    <t>Stock options issued</t>
  </si>
  <si>
    <t>Net loss</t>
  </si>
  <si>
    <t>Ending Balance, Shares at Mar. 31, 2014</t>
  </si>
  <si>
    <t>Ending Balance, Value at Mar. 31, 2014</t>
  </si>
  <si>
    <t>Stock issued for debt issue costs, Shares</t>
  </si>
  <si>
    <t>Stock issued for debt issue costs, value</t>
  </si>
  <si>
    <t>Ending Balance, Shares at Mar. 31, 2015</t>
  </si>
  <si>
    <t>Ending Balance, Value at Mar. 31, 2015</t>
  </si>
  <si>
    <t>Statements of Cash Flows - USD ($)</t>
  </si>
  <si>
    <t>CASH FLOWS FROM OPERATING ACTIVITIES</t>
  </si>
  <si>
    <t>Adjustments to reconcile net loss to net cash used in operating activities:</t>
  </si>
  <si>
    <t>Depreciation and amortization</t>
  </si>
  <si>
    <t>Impairment expense</t>
  </si>
  <si>
    <t>Common stock issued for services</t>
  </si>
  <si>
    <t>Debt issuance cost</t>
  </si>
  <si>
    <t>Changes in operating assets and liabilities:</t>
  </si>
  <si>
    <t>Accounts payable &amp; accrued expenses</t>
  </si>
  <si>
    <t>Net cash used in operating activities</t>
  </si>
  <si>
    <t>CASH FLOWS FROM FINANCING ACTIVITIES</t>
  </si>
  <si>
    <t>Proceeds from stock sales</t>
  </si>
  <si>
    <t>Proceeds from note payable</t>
  </si>
  <si>
    <t>Proceeds from related party</t>
  </si>
  <si>
    <t>Proceeds from advances from officer and stockholder</t>
  </si>
  <si>
    <t>Repayment of advances</t>
  </si>
  <si>
    <t>Net cash provided by financing activities</t>
  </si>
  <si>
    <t>NET INCREASE (DECREASE) IN CASH</t>
  </si>
  <si>
    <t>CASH - Beginning of period</t>
  </si>
  <si>
    <t>CASH - End of period</t>
  </si>
  <si>
    <t>SUPPLEMENTAL CASH FLOW DISCLOSURES:</t>
  </si>
  <si>
    <t>Income taxes</t>
  </si>
  <si>
    <t>NON-CASH FINANCING AND INVESTING TRANSACTIONS:</t>
  </si>
  <si>
    <t>Conversion of accounts payable- related party to note payable- related party</t>
  </si>
  <si>
    <t>NOTE 1 - DESCRIPTION OF BUSINESS AND GOING CONCERN</t>
  </si>
  <si>
    <t>Organization, Consolidation and Presentation of Financial Statements [Abstract]</t>
  </si>
  <si>
    <t>NOTE 1  DESCRIPTION OF BUSINESS
AND GOING CONCERN EnXnet, Inc. (the Company)
was formed in Oklahoma on March 30, 1999. EnXnet is a natural gas and petroleum exploitation, development and production company
engaged in locating and developing hydrocarbon resources, primarily in the Rocky Mountain region. The Companys principal
business strategy is to enhance stockholder value by generating and developing high-potential exploitation resources in these
areas. The Companys principal business is the acquisition of leasehold interests in petroleum and natural gas rights, either
directly or indirectly, and the exploitation and development of properties subject to these leases. The Company is currently searching
for opportunities in the natural gas and petroleum industry. Our initial goal is to lease the mineral rights of acreage that has
a high likelihood of becoming a producing property. Once a property is leased, we will require additional funding to drill and
complete if necessary a producing natural gas and petroleum well. The Company has a working capital deficit
and has incurred losses since inception. These factors raise substantial doubt about the Companys ability to continue as
a going concern. The financial statements do not include any adjustments that may be necessary if the Company is unable to continue
as a going concern. Funds required to carry out managements
plans are expected to be derived from future stock sales and borrowings from outside parties. There can be no assurances that
the Company will be successful in executing its plans.</t>
  </si>
  <si>
    <t>NOTE 2 - SUMMARY OF ACCOUNTING POLICIES</t>
  </si>
  <si>
    <t>Accounting Policies [Abstract]</t>
  </si>
  <si>
    <t>NOTE 2 - SUMMARY OF ACCOUNTING POLICIES Cash and cash equivalents Cash equivalents are highly liquid
investments with an original maturity of three months or less. Use of estimates The preparation of financial statements in conformity with accounting
principles generally accepted in the United States necessarily requires management to make estimates and assumptions that affect
the amounts reported in the financial statements. We regularly evaluate estimates and judgments based on historical experience
and other relevant facts and circumstances. Actual results could differ from those estimates. Fixed Assets Fixed assets are recorded at cost.
Depreciation and amortization are provided using the straight-line method over the useful lives of the respective assets, typically
3-10 years. Major additions and betterments are capitalized. Upon retirement or disposal, the cost and related accumulated depreciation
or amortization is removed from the accounts and any gain or loss is reflected in operations. Depreciation expenses included in operating
expenses for the years ended March 31, 2015 and 2014 were $-0- and $-0-, respectively.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As of March 31, 2015 and 2014, the company recognized $35,706 and $0 of impairment expense. Goodwill and other intangibles Goodwill and other intangibles with
indefinite lives are not amortized but are reviewed for impairment at least annually, or more frequently if an event or circumstance
indicates that an impairment may have occurred. To test for impairment, the fair value of each reporting unit is compared to the
related net book value, including goodwill. If the net book value of the reporting unit exceeds the fair value, an impairment
loss is measured and recognized. An income approach is utilized to estimate the fair value of each reporting unit. The income
approach is based on the projected debt-free cash flow, which is discounted to the present value using discount factors that consider
the timing and risk of cash flows. Licenses The costs associated with acquiring
exclusive licensing rights to patented technology have been capitalized and are being charged to expense using the straight line
method of amortization over ten years, the estimated remaining useful lives of the patents. Amortization expenses included in operating expenses for the years
ended March 31, 2015 and 2014 were $-0- and $2,072, respectively. Stock Based Compensation FASB ASC 718 requires that measurement
of the cost of employee services received in exchange for an award of equity instruments be based on the grant-date fair value
of the award. Such costs are recorded over the periods employees are required to render services in exchange for the awards.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 Basic and diluted net loss per share
Basic loss per share is computed using
the weighted average number of shares of common stock outstanding during each period. Diluted loss per share includes the dilutive
effects of common stock equivalents on an as if converted basis. For the years ended March 31, 2015 and 2014 potential
dilutive securities had an anti-dilutive effect and were not included in the calculation of diluted net loss per common share Recent Accounting Pronouncements The Company does not expect the adoption
of recently issued accounting pronouncements to have a significant impact on the Companys results of operation, financial
position or cash flows. Reclassifications Certain amounts have been reclassified
from the prior financial statements for comparative purposes.</t>
  </si>
  <si>
    <t>NOTE 3 - INCOME TAXES</t>
  </si>
  <si>
    <t>Income Tax Disclosure [Abstract]</t>
  </si>
  <si>
    <t>NOTE 3  INCOME TAXES At March 31, 2015 and 2014, the Company
had net deferred tax assets of approximately $940,000 and $900,000 principally arising from net operating loss carryforwards for
income tax purposes. As management of the Company cannot determine that it is more likely than not that the Company will realize
the benefit of the net deferred tax asset, a valuation allowance equal to the net deferred tax asset has been established at March
31, 2015 and 2014. At March 31, 2015, the Company has net operating loss carry forwards totaling approximately $2,764,000 which
will begin to expire in the year 2015. Income tax provision (benefit) for
the years ended March 31, 2015 and 2014 is summarized below:
2015 2014
Current:
Federal $  $ 
State  
Total current  
Deferred:
Federal (940,000 ) (900,000 )
State  
Total deferred (940,000 ) (900,000 )
Increase in valuation allowance 940,000 900,000 The provision for income taxes differs from the amount computed
by applying the statutory federal income tax rate before provision for income taxes. The sources and tax effect of the differences
are as follows:
2015 2014
Income tax provision at the federal statutory rate 34.0 % 34.0 %
State income taxes, net of federal benefit  %  %
Effect of net operating loss (34.0 %) (34.0 %)
 %  % Components of the net deferred income tax assets at March
31, 2015 and 2014 were as follows:
2015 2014
Net operating loss carryover $ 2,764,000 $ 2,647,000
Valuation allowance (2,764,000 ) (2,647,000 )
$  $  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940,000 and $900,000 allowance at March 31, 2015 and 2014, respectively, is necessary to reduce
the deferred tax assets to the amount that will more likely than not be realized. The change in the valuation allowance for the
current year is $40,000. As of March 31, 2015, we have a net operating loss carry forward
of approximately $2,764,000. The loss will be available to offset future taxable income. If not used, this carry forward will
expire as follows:</t>
  </si>
  <si>
    <t>NOTE 4 - CONVERTIBLE NOTES PAYABLE</t>
  </si>
  <si>
    <t>Debt Disclosure [Abstract]</t>
  </si>
  <si>
    <t>NOTE 4  CONVERTIBLE NOTES
PAYABLE
Convertible notes payable-related party consists of the following: March 31,
2015 2014
3% convertible note payable to Ryan Corley, President of the Company, due on demand  21,705
2% convertible notes payable to Ryan Corley, President of the Company, due on demand  640,750
2% convertible notes payable to Ryan Corley, President of the Company, due on demand, convertible into a maximum of 33,222,750 common shares 664,455 
2% convertible note payable to an entity controlled by Ryan Corley, President of the Company, due on demand, convertible into a maximum of 978,000 common shares 48,900 48,900
3% convertible notes payable to an entity controlled by Ryan Corley, President of the Company, due on demand, convertible into a maximum of 1,619,500 common shares 111,350 111,350
2% convertible notes payable to Douglas Goodsell, a related party, due on demand, convertible into a maximum of 519,850 common shares 10,396 6,413
Total notes payable-related party $ 835,101 $ 829,218
Convertible notes payable consist of the following: March 31,
2015 2014
7% convertible notes payable to stockholders, due March 16, 2017, convertible into a maximum of 6,250,000 common shares, 125,000 
4% convertible notes payable to a stockholder, due on demand, convertible into a maximum of 350,000 common shares 175,000 175,000
2% convertible notes payable to stockholders, due on demand, convertible into a maximum of 1,100,000 common shares 25,000 25,000
Total notes payable $ 325,000 $ 200,000 In March 2015, the Company issued two conventional
convertible notes in the aggregate amount of $125,000 to stockholders. A portion of the proceeds of these notes are restricted
and to be used to obtain natural gas and petroleum properties. The restricted amount is $115,000. In connection with these notes,
the Company issued 250,000 common shares valued in the amount of $4,250. These notes are convertible into 6,250,000 common stock
shares and accrue interest at a 7% per year rate. A Black-Scholes valuation of the conversion feature was determined to have no
value and therefore no liability for the conversion feature was recorded. These notes are due March 16, 2017, however, if suitable
natural gas and petroleum properties are not located in the near term, the restricted cash will be used to pay off these notes.
For this reason, the notes have been classified as current liabilities. On December 1, 2014, the Company consolidated, renewed and modified
certain notes payables that are convertible into common stock of the Company. At the issuance of the new notes, the conversion
price was decreased to $.02 per share and the interest rate was reduced to 2%. The notes were evaluated pursuant to ASC470-60
Troubled Debt Restructuring and ASC 470-50 Modification and Extinguishment. The change in the fair value of the conversion option
was greater than 10% of the carrying value of the debt immediately prior to the modification however there was no accounting impact
as there were no direct costs associated with the modification to capitalize, fees paid to lenders or unamortized discounts to
account for. The Company had eight notes payable to and an advance
from the CEO which were combined and renewed into one note in the amount of $664,455. The Company had two notes payable to and an advance
from a related party which were combined and renewed into one note in the amount of $10,396. The Company had a note payable to a third party which
was renewed in the amount of $20,000.</t>
  </si>
  <si>
    <t>NOTE 5 - ADVANCES FROM OFFICER AND STOCKHOLDER</t>
  </si>
  <si>
    <t>Related Party Transactions [Abstract]</t>
  </si>
  <si>
    <t>NOTE 5  ADVANCES FROM OFFICER
AND STOCKHOLDER Advances from Stockholder: Advances from two stockholders at March
31, 2015 and 2014 were $31,000 and $32,400, respectively. Advances from Officer: Our CEO, Ryan Corley, has made advances
to the Company in prior years. During the years ended March 31, 2015 and 2014, the CEO made additional unsecured advances totaling
$10,000 and $23,000. During the years ended March 31, 2015 and 2014, the Company made payments on these advances of $-0- and $1,000.
Also during the years ended March 31, 2015 and 2014, the Company converted $2,000 and $20,000 of the advances into notes payable.
At March 31, 2015 and 2014, advances from the CEO were $10,000 and $2,000 respectively. The Company has notes payable to the
CEO in the aggregate amount of $664,455 and $662,455 as of March 31, 2015 and 2014 .During the year ended March 31, 2015 and 2014,
the Company converted $20,000 and $36,900 advances from the CEO to notes payable. Accrued interest owed on these notes at March
31, 2015 and 2014 is $148,704 and $135,569. These notes and accrued interest are convertible into 15,664,622 and 14,880,388 shares
of restricted common stock of the company. At March 31, 2015 and 2014, advances
from the entity controlled by the CEO were $10,500 and $10,500 and notes payable totaled $160,250 and $160,250. Accrued interest
owed on these notes at March 31, 2015 and 2014 is $25,392 and $21,014. These notes and accrued interest are convertible into 2,990,982
and 2,921,896 shares of restricted common stock of the company.</t>
  </si>
  <si>
    <t>NOTE 6 - COMMON STOCK TRANSACTIONS</t>
  </si>
  <si>
    <t>NOTE 6 - COMMON STOCK TRANSACTIONS The Company issued 250,000 common shares
with the issuance of two notes payable in the aggregate of $125,000 during the years ended March 31, 2015. The Company recorded
debt issuance cost of $4,250. The Company issued 2,000,000 and 100,000
common shares during the years ended March 31, 2015 and 2014 for services valued at $12,000 and $5,000. The Company sold 700,000 and 1,570,000 common shares during the
years ended March 31, 2015 and 2014 cash of $35,000 and $78,500.</t>
  </si>
  <si>
    <t>NOTE 7 - STOCK OPTIONS</t>
  </si>
  <si>
    <t>Fair Value Disclosures [Abstract]</t>
  </si>
  <si>
    <t xml:space="preserve">NOTE 7  STOCK OPTIONS On July 24, 2001, the Company filed with the SEC Form S-8, for
its 2002 Stock Option Plan, (the Plan). An aggregate amount of common stock that may be awarded and purchased under the Plan is
3,000,000 shares of the Companys common stock. Under the Plan during the years ended March 31, 2015 and 2014, the Company
did not grant any stock options to employees and members of the Board of Directors. At March 31, 2015 there were 1,590,000 options
issued under the Plan and there were no available options to be issued under the Plan. The Company also issues stock options
to purchase common stock outside of the Plan. During the years ended March 31, 2015 and 2014, the Company granted -0- and 500,000
such options for 24 months at exercise prices from $0.15 to $0.50 per share to unrelated entities. At March 31, 2015 and 2014,
there were 1,000,000 such options outstanding. During the year ended March 31, 2015
and 2014, the Company estimated the fair value of each stock option for employees and consultants at the grant date by using the
Black-Scholes option-pricing model with the following assumptions:
Dividends yield 0 %
Computed volatility 108% -158 %
Risk-free interest rate .11% - .63 %
Expected life 1 to 4 years During the year ended March 31, 2015,
the Company recognized $1,961 in stock option expense. A summary of the status of the Companys
stock options as of March 31, 2015 and 2014 is presented below:
2015 2014
Options outstanding at beginning of year 3,290,000 3,290,000
Options granted  500,000
Options exercised  
Options canceled/expired (700,000 ) (500,000 )
Options outstanding at end of year 2,590,000 3,290,000 The following table summarizes the information about the
stock options as of March 31, 2015:
Range of Exercise Price Number Outstanding Weighted Average Remaining Contractual Life Years Number Exercisable
$ .12 1,590,000 2.30 1,590,000
.15 500,000 1.65 500,000
.40 300,000 1.25 200,000
.25 200,000 .25 
$ .12  .40 2,590,000 3.18 2,290,000 The following table summarizes the
information about the stock options as of March 31, 2014:
Range of Exercise Price Number Outstanding Weighted Average Remaining Contractual Life Years Number Exercisable
$ .12 1,990,000 3.30 1,990,000
.15 300,000 .26 300,000
.15 500.000 2.65 500,000
.25 200,000 1.25 
.50 300,000 2.25 100,000
$ .12  .50 3,290,000 3.18 2,890,000 </t>
  </si>
  <si>
    <t>NOTE 2 - SUMMARY OF ACCOUNTING POLICIES (Policies)</t>
  </si>
  <si>
    <t>Cash and Cash Equivalents</t>
  </si>
  <si>
    <t>Cash and cash equivalents Cash equivalents are highly liquid
investments with an original maturity of three months or less.</t>
  </si>
  <si>
    <t>Use of estimates</t>
  </si>
  <si>
    <t>Use of estimates The preparation of financial statements in conformity with accounting
principles generally accepted in the United States necessarily requires management to make estimates and assumptions that affect
the amounts reported in the financial statements. We regularly evaluate estimates and judgments based on historical experience
and other relevant facts and circumstances. Actual results could differ from those estimates.</t>
  </si>
  <si>
    <t>Fixed Assets</t>
  </si>
  <si>
    <t>Fixed Assets Fixed assets are recorded at cost.
Depreciation and amortization are provided using the straight-line method over the useful lives of the respective assets, typically
3-10 years. Major additions and betterments are capitalized. Upon retirement or disposal, the cost and related accumulated depreciation
or amortization is removed from the accounts and any gain or loss is reflected in operations. Depreciation expenses included in operating
expenses for the years ended March 31, 2015 and 2014 were $-0- and $-0-, respectively.</t>
  </si>
  <si>
    <t>Impairment of long-lived assets</t>
  </si>
  <si>
    <t>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As of March 31, 2015 and 2014, the company recognized $35,706 and $0 of impairment expense.</t>
  </si>
  <si>
    <t>Goodwill and other intangibles</t>
  </si>
  <si>
    <t>Goodwill and other intangibles Goodwill and other intangibles with
indefinite lives are not amortized but are reviewed for impairment at least annually, or more frequently if an event or circumstance
indicates that an impairment may have occurred. To test for impairment, the fair value of each reporting unit is compared to the
related net book value, including goodwill. If the net book value of the reporting unit exceeds the fair value, an impairment
loss is measured and recognized. An income approach is utilized to estimate the fair value of each reporting unit. The income
approach is based on the projected debt-free cash flow, which is discounted to the present value using discount factors that consider
the timing and risk of cash flows.</t>
  </si>
  <si>
    <t>Licenses</t>
  </si>
  <si>
    <t xml:space="preserve">Licenses The costs associated with acquiring
exclusive licensing rights to patented technology have been capitalized and are being charged to expense using the straight line
method of amortization over ten years, the estimated remaining useful lives of the patents. Amortization expenses included in operating expenses for the years
ended March 31, 2015 and 2014 were $-0- and $2,072, respectively. </t>
  </si>
  <si>
    <t>Stock Based Compensation</t>
  </si>
  <si>
    <t>Stock Based Compensation FASB ASC 718 requires that measurement
of the cost of employee services received in exchange for an award of equity instruments be based on the grant-date fair value
of the award. Such costs are recorded over the periods employees are required to render services in exchange for the awards.</t>
  </si>
  <si>
    <t>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t>
  </si>
  <si>
    <t>Basic and diluted net loss per share</t>
  </si>
  <si>
    <t>Basic and diluted net loss per share
Basic loss per share is computed using
the weighted average number of shares of common stock outstanding during each period. Diluted loss per share includes the dilutive
effects of common stock equivalents on an as if converted basis. For the years ended March 31, 2015 and 2014 potential
dilutive securities had an anti-dilutive effect and were not included in the calculation of diluted net loss per common share</t>
  </si>
  <si>
    <t>Recent Accounting Pronouncements</t>
  </si>
  <si>
    <t>Recent Accounting Pronouncements The Company does not expect the adoption
of recently issued accounting pronouncements to have a significant impact on the Companys results of operation, financial
position or cash flows.</t>
  </si>
  <si>
    <t>Reclassifications</t>
  </si>
  <si>
    <t>Reclassifications Certain amounts have been reclassified
from the prior financial statements for comparative purposes.</t>
  </si>
  <si>
    <t>NOTE 3 - INCOME TAXES (Tables)</t>
  </si>
  <si>
    <t>Income Tax Provision (Benefit)</t>
  </si>
  <si>
    <t xml:space="preserve">2015 2014
Current:
Federal $  $ 
State  
Total current  
Deferred:
Federal (940,000 ) (900,000 )
State  
Total deferred (940,000 ) (900,000 )
Increase in valuation allowance 940,000 900,000 </t>
  </si>
  <si>
    <t>Reconciliation of Tax Rates</t>
  </si>
  <si>
    <t>2015 2014
Income tax provision at the federal statutory rate 34.0 % 34.0 %
State income taxes, net of federal benefit  %  %
Effect of net operating loss (34.0 %) (34.0 %)
 %  %</t>
  </si>
  <si>
    <t>Components of Net Deferred Income Tax Assets</t>
  </si>
  <si>
    <t xml:space="preserve">2015 2014
Net operating loss carryover $ 2,764,000 $ 2,647,000
Valuation allowance (2,764,000 ) (2,647,000 )
$  $  </t>
  </si>
  <si>
    <t>NOTE 4 - CONVERTIBLE NOTES PAYABLE (Tables)</t>
  </si>
  <si>
    <t xml:space="preserve">Convertible notes payable-related party consists of the following: March 31,
2015 2014
3% convertible note payable to Ryan Corley, President of the Company, due on demand  21,705
2% convertible notes payable to Ryan Corley, President of the Company, due on demand  640,750
2% convertible notes payable to Ryan Corley, President of the Company, due on demand, convertible into a maximum of 33,222,750 common shares 664,455 
2% convertible note payable to an entity controlled by Ryan Corley, President of the Company, due on demand, convertible into a maximum of 978,000 common shares 48,900 48,900
3% convertible notes payable to an entity controlled by Ryan Corley, President of the Company, due on demand, convertible into a maximum of 1,619,500 common shares 111,350 111,350
2% convertible notes payable to Douglas Goodsell, a related party, due on demand, convertible into a maximum of 519,850 common shares 10,396 6,413
Total notes payable-related party $ 835,101 $ 829,218 </t>
  </si>
  <si>
    <t>Convertible Notes Payable</t>
  </si>
  <si>
    <t xml:space="preserve">Convertible notes payable consist of the following: March 31,
2015 2014
7% convertible notes payable to stockholders, due March 16, 2017, convertible into a maximum of 6,250,000 common shares, 125,000 
4% convertible notes payable to a stockholder, due on demand, convertible into a maximum of 350,000 common shares 175,000 175,000
2% convertible notes payable to stockholders, due on demand, convertible into a maximum of 1,100,000 common shares 25,000 25,000
Total notes payable $ 325,000 $ 200,000 </t>
  </si>
  <si>
    <t>NOTE 7 - STOCK OPTIONS (Tables)</t>
  </si>
  <si>
    <t>Assumptions Used</t>
  </si>
  <si>
    <t xml:space="preserve">Dividends yield 0 %
Computed volatility 108% -158 %
Risk-free interest rate .11% - .63 %
Expected life 1 to 4 years </t>
  </si>
  <si>
    <t>Status of Company's Stock Options</t>
  </si>
  <si>
    <t xml:space="preserve">2015 2014
Options outstanding at beginning of year 3,290,000 3,290,000
Options granted  500,000
Options exercised  
Options canceled/expired (700,000 ) (500,000 )
Options outstanding at end of year 2,590,000 3,290,000 </t>
  </si>
  <si>
    <t>Information about Stock Options</t>
  </si>
  <si>
    <t xml:space="preserve">Range of Exercise Price Number Outstanding Weighted Average Remaining Contractual Life Years Number Exercisable
$ .12 1,590,000 2.30 1,590,000
.15 500,000 1.65 500,000
.40 300,000 1.25 200,000
.25 200,000 .25 
$ .12  .40 2,590,000 3.18 2,290,000 The following table summarizes the
information about the stock options as of March 31, 2014:
Range of Exercise Price Number Outstanding Weighted Average Remaining Contractual Life Years Number Exercisable
$ .12 1,990,000 3.30 1,990,000
.15 300,000 .26 300,000
.15 500.000 2.65 500,000
.25 200,000 1.25 
.50 300,000 2.25 100,000
$ .12  .50 3,290,000 3.18 2,890,000 </t>
  </si>
  <si>
    <t>NOTE 2 - SUMMARY OF ACCOUNTING POLICIES (Details Narrative) - USD ($)</t>
  </si>
  <si>
    <t>Depreciation Expense</t>
  </si>
  <si>
    <t>Amortization Expenses</t>
  </si>
  <si>
    <t>NOTE 3 - INCOME TAXES - Income Tax Provision (Benefit) (Details) - USD ($)</t>
  </si>
  <si>
    <t>Current:</t>
  </si>
  <si>
    <t>Federal</t>
  </si>
  <si>
    <t>State</t>
  </si>
  <si>
    <t>Total current</t>
  </si>
  <si>
    <t>Deferred:</t>
  </si>
  <si>
    <t>Total deferred</t>
  </si>
  <si>
    <t>Increase in valuation allowance</t>
  </si>
  <si>
    <t>NOTE 3 - INCOME TAXES - Reconciliation of Tax Rates (Details)</t>
  </si>
  <si>
    <t>Income tax provision at the federal statutory rate</t>
  </si>
  <si>
    <t>34.00%</t>
  </si>
  <si>
    <t>State income taxes, net of federal benefit</t>
  </si>
  <si>
    <t>Effect of net operating loss</t>
  </si>
  <si>
    <t>(34.00%)</t>
  </si>
  <si>
    <t>Effect of differences</t>
  </si>
  <si>
    <t>NOTE 3 - INCOME TAXES - Components of Net Deferred Income Tax Assets (Details) - USD ($)</t>
  </si>
  <si>
    <t>Net operating loss carryover</t>
  </si>
  <si>
    <t>Valuation allowance</t>
  </si>
  <si>
    <t>Net deferred income tax asset</t>
  </si>
  <si>
    <t>NOTE 3 - INCOME TAXES (Details Narrative) - USD ($)</t>
  </si>
  <si>
    <t>Net Deferred Tax Assets</t>
  </si>
  <si>
    <t>Net Operating Loss Carry Forwards</t>
  </si>
  <si>
    <t>NOTE 4 - CONVERTIBLE NOTES PAYABLE - Convertible notes payable - related party (Details) - USD ($)</t>
  </si>
  <si>
    <t>Total notes payable-related party</t>
  </si>
  <si>
    <t>3% Convertible note payable to Ryan Corley, President of the Company, due on demand</t>
  </si>
  <si>
    <t>2% Convertible note payable to Ryan Corley, President of the Company, due on demand</t>
  </si>
  <si>
    <t>2% Convertible notes payable to Ryan Corley, President of the Company, due on demand, convertilbe into a maximum of 33,222,750 common shares</t>
  </si>
  <si>
    <t>2% convertible note payable to an entity controlled by Ryan Corley, President of the Company, due on demand, convertible into a maximum of 978,000 common shares</t>
  </si>
  <si>
    <t>3% convertible notes payable to an entity controlled by Ryan Corley, President of the Company, due on demand, convertible into a maximum of 1,619,500 common shares</t>
  </si>
  <si>
    <t>2% convertible notes payable to Douglas Goodsell, a related praty, due on demand, convertible into a maximum of 519,850 common shares</t>
  </si>
  <si>
    <t>NOTE 4 - CONVERTIBLE NOTES PAYABLE - Convertible Notes Payable (Details) - USD ($)</t>
  </si>
  <si>
    <t>Total notes payable</t>
  </si>
  <si>
    <t>7% convertible notes payable to stockholders, due March 16, 2017, convertible into a maximum of 6,250,000 common shares</t>
  </si>
  <si>
    <t>4% convertible notes payable to a stockholder, due on demand, convertible into a maximum of 350,000 common shares</t>
  </si>
  <si>
    <t>2% convertible notes payable to stockholders, due on demand, convertible into a maximum of 1,100,000 common shares</t>
  </si>
  <si>
    <t>NOTE 4 - CONVERTIBLE NOTES PAYABLE (Details Narrative) - USD ($)</t>
  </si>
  <si>
    <t>Convertible Notes Issued</t>
  </si>
  <si>
    <t>Restricted Portion of Notes Issued</t>
  </si>
  <si>
    <t>Convertible notes, shares to be issued</t>
  </si>
  <si>
    <t>Interest rate</t>
  </si>
  <si>
    <t>7.00%</t>
  </si>
  <si>
    <t>NOTE 5 - ADVANCES FROM OFFICER AND STOCKHOLDER (Details Narrative) - USD ($)</t>
  </si>
  <si>
    <t>Advances from Stockholder</t>
  </si>
  <si>
    <t>Payments on Advances</t>
  </si>
  <si>
    <t>Advances Converted into Notes Payable</t>
  </si>
  <si>
    <t>Increase in Advances Made</t>
  </si>
  <si>
    <t>Notes Payable, Officer</t>
  </si>
  <si>
    <t>Accrued Interest</t>
  </si>
  <si>
    <t>Convertible Notes, Shares issued upon Conversion</t>
  </si>
  <si>
    <t>Entity controlled by CEO</t>
  </si>
  <si>
    <t>NOTE 6 - COMMON STOCK TRANSACTIONS (Details Narrative) - USD ($)</t>
  </si>
  <si>
    <t>NOTE 7 - STOCK OPTIONS - Assumptions Used (Details) - 12 months ended Mar. 31, 2015</t>
  </si>
  <si>
    <t>Minimum [Member]</t>
  </si>
  <si>
    <t>Dividends yield</t>
  </si>
  <si>
    <t>0.00%</t>
  </si>
  <si>
    <t>Computed volatility</t>
  </si>
  <si>
    <t>108.00%</t>
  </si>
  <si>
    <t>Risk-free interest rate</t>
  </si>
  <si>
    <t>0.11%</t>
  </si>
  <si>
    <t>Expected life</t>
  </si>
  <si>
    <t>1 year</t>
  </si>
  <si>
    <t>Maximum [Member]</t>
  </si>
  <si>
    <t>158.00%</t>
  </si>
  <si>
    <t>0.63%</t>
  </si>
  <si>
    <t>4 years</t>
  </si>
  <si>
    <t>NOTE 7 - STOCK OPTIONS - Status of Company's Stock Options (Details) - USD ($)</t>
  </si>
  <si>
    <t>Options outstanding at beginning of year</t>
  </si>
  <si>
    <t>Options granted</t>
  </si>
  <si>
    <t>Options exercised</t>
  </si>
  <si>
    <t>Options canceled/expired</t>
  </si>
  <si>
    <t>Options outstanding at end of year</t>
  </si>
  <si>
    <t>NOTE 7 - STOCK OPTIONS - Information about Stock Options (Details) - $ / shares</t>
  </si>
  <si>
    <t>Mar. 31, 2013</t>
  </si>
  <si>
    <t>Number Outstanding</t>
  </si>
  <si>
    <t>Weighted Average Remaining Contractual Life Years</t>
  </si>
  <si>
    <t>3 years 2 months</t>
  </si>
  <si>
    <t>Number Exercisable</t>
  </si>
  <si>
    <t>Range of Exercise Price</t>
  </si>
  <si>
    <t>$ .12</t>
  </si>
  <si>
    <t>.40</t>
  </si>
  <si>
    <t>.50</t>
  </si>
  <si>
    <t>2 years 4 months</t>
  </si>
  <si>
    <t>3 years 4 months</t>
  </si>
  <si>
    <t>$ .15</t>
  </si>
  <si>
    <t>1 year 7 months</t>
  </si>
  <si>
    <t>3 months</t>
  </si>
  <si>
    <t>$ .40</t>
  </si>
  <si>
    <t>1 year 3 months</t>
  </si>
  <si>
    <t>2 years 7 months</t>
  </si>
  <si>
    <t>$ .25</t>
  </si>
  <si>
    <t>$ .50</t>
  </si>
  <si>
    <t>2 years 3 months</t>
  </si>
  <si>
    <t>NOTE 7 - STOCK OPTIONS (Details Narrative) - USD ($)</t>
  </si>
  <si>
    <t>Options, Shares Granted</t>
  </si>
  <si>
    <t>Stock Option Expense</t>
  </si>
  <si>
    <t>2002 Stock Option Plan</t>
  </si>
  <si>
    <t>Option Shares Authorized</t>
  </si>
  <si>
    <t>Options Issued</t>
  </si>
  <si>
    <t>Other Stock Option Plan</t>
  </si>
  <si>
    <t>Exercise Price, Minimum</t>
  </si>
  <si>
    <t>Exercise Price, Maximum</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Option &quot;#,##0_);_(&quot;Option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1083706</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6">
        <v>1190682</v>
      </c>
    </row>
    <row spans="1:4" r="15">
      <c t="s" r="A15" s="4">
        <v>25</v>
      </c>
      <c t="n" r="C15" s="5">
        <v>52601518</v>
      </c>
    </row>
    <row spans="1:4" r="16">
      <c t="s" r="A16" s="4">
        <v>26</v>
      </c>
      <c t="s" r="B16" s="4">
        <v>27</v>
      </c>
    </row>
    <row spans="1:4" r="17">
      <c t="s" r="A17" s="4">
        <v>28</v>
      </c>
      <c t="n" r="B17" s="5">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7</v>
      </c>
      <c t="s" r="B1" s="2">
        <v>1</v>
      </c>
    </row>
    <row spans="1:2" r="2">
      <c t="s" r="B2" s="2">
        <v>2</v>
      </c>
    </row>
    <row spans="1:2" r="3">
      <c t="s" r="A3" s="3">
        <v>48</v>
      </c>
    </row>
    <row spans="1:2" r="4">
      <c t="s" r="A4" s="4">
        <v>137</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80"/>
  </cols>
  <sheetData>
    <row spans="1:2" r="1">
      <c t="s" r="A1" s="1">
        <v>142</v>
      </c>
      <c t="s" r="B1" s="2">
        <v>1</v>
      </c>
    </row>
    <row spans="1:2" r="2">
      <c t="s" r="B2" s="2">
        <v>2</v>
      </c>
    </row>
    <row spans="1:2" r="3">
      <c t="s" r="A3" s="3">
        <v>126</v>
      </c>
    </row>
    <row spans="1:2" r="4">
      <c t="s" r="A4" s="4">
        <v>143</v>
      </c>
      <c t="s" r="B4" s="4">
        <v>144</v>
      </c>
    </row>
    <row spans="1:2" r="5">
      <c t="s" r="A5" s="4">
        <v>145</v>
      </c>
      <c t="s" r="B5" s="4">
        <v>146</v>
      </c>
    </row>
    <row spans="1:2" r="6">
      <c t="s" r="A6" s="4">
        <v>147</v>
      </c>
      <c t="s" r="B6" s="4">
        <v>148</v>
      </c>
    </row>
    <row spans="1:2" r="7">
      <c t="s" r="A7" s="4">
        <v>149</v>
      </c>
      <c t="s" r="B7" s="4">
        <v>150</v>
      </c>
    </row>
    <row spans="1:2" r="8">
      <c t="s" r="A8" s="4">
        <v>151</v>
      </c>
      <c t="s" r="B8" s="4">
        <v>152</v>
      </c>
    </row>
    <row spans="1:2" r="9">
      <c t="s" r="A9" s="4">
        <v>153</v>
      </c>
      <c t="s" r="B9" s="4">
        <v>154</v>
      </c>
    </row>
    <row spans="1:2" r="10">
      <c t="s" r="A10" s="4">
        <v>155</v>
      </c>
      <c t="s" r="B10" s="4">
        <v>156</v>
      </c>
    </row>
    <row spans="1:2" r="11">
      <c t="s" r="A11" s="4">
        <v>119</v>
      </c>
      <c t="s" r="B11" s="4">
        <v>157</v>
      </c>
    </row>
    <row spans="1:2" r="12">
      <c t="s" r="A12" s="4">
        <v>158</v>
      </c>
      <c t="s" r="B12" s="4">
        <v>159</v>
      </c>
    </row>
    <row spans="1:2" r="13">
      <c t="s" r="A13" s="4">
        <v>160</v>
      </c>
      <c t="s" r="B13" s="4">
        <v>161</v>
      </c>
    </row>
    <row spans="1:2" r="14">
      <c t="s" r="A14" s="4">
        <v>162</v>
      </c>
      <c t="s" r="B1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r="A1" s="1">
        <v>164</v>
      </c>
      <c t="s" r="B1" s="2">
        <v>1</v>
      </c>
    </row>
    <row spans="1:2" r="2">
      <c t="s" r="B2" s="2">
        <v>2</v>
      </c>
    </row>
    <row spans="1:2" r="3">
      <c t="s" r="A3" s="3">
        <v>129</v>
      </c>
    </row>
    <row spans="1:2" r="4">
      <c t="s" r="A4" s="4">
        <v>165</v>
      </c>
      <c t="s" r="B4" s="4">
        <v>166</v>
      </c>
    </row>
    <row spans="1:2" r="5">
      <c t="s" r="A5" s="4">
        <v>167</v>
      </c>
      <c t="s" r="B5" s="4">
        <v>168</v>
      </c>
    </row>
    <row spans="1:2" r="6">
      <c t="s" r="A6" s="4">
        <v>169</v>
      </c>
      <c t="s" r="B6"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171</v>
      </c>
      <c t="s" r="B1" s="2">
        <v>1</v>
      </c>
    </row>
    <row spans="1:2" r="2">
      <c t="s" r="B2" s="2">
        <v>2</v>
      </c>
    </row>
    <row spans="1:2" r="3">
      <c t="s" r="A3" s="3">
        <v>132</v>
      </c>
    </row>
    <row spans="1:2" r="4">
      <c t="s" r="A4" s="4">
        <v>46</v>
      </c>
      <c t="s" r="B4" s="4">
        <v>172</v>
      </c>
    </row>
    <row spans="1:2" r="5">
      <c t="s" r="A5" s="4">
        <v>173</v>
      </c>
      <c t="s" r="B5"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t="s" r="A1" s="1">
        <v>175</v>
      </c>
      <c t="s" r="B1" s="2">
        <v>1</v>
      </c>
    </row>
    <row spans="1:2" r="2">
      <c t="s" r="B2" s="2">
        <v>2</v>
      </c>
    </row>
    <row spans="1:2" r="3">
      <c t="s" r="A3" s="3">
        <v>140</v>
      </c>
    </row>
    <row spans="1:2" r="4">
      <c t="s" r="A4" s="4">
        <v>176</v>
      </c>
      <c t="s" r="B4" s="4">
        <v>177</v>
      </c>
    </row>
    <row spans="1:2" r="5">
      <c t="s" r="A5" s="4">
        <v>178</v>
      </c>
      <c t="s" r="B5" s="4">
        <v>179</v>
      </c>
    </row>
    <row spans="1:2" r="6">
      <c t="s" r="A6" s="4">
        <v>180</v>
      </c>
      <c t="s" r="B6"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182</v>
      </c>
      <c t="s" r="B1" s="2">
        <v>1</v>
      </c>
    </row>
    <row spans="1:3" r="2">
      <c t="s" r="B2" s="2">
        <v>2</v>
      </c>
      <c t="s" r="C2" s="2">
        <v>30</v>
      </c>
    </row>
    <row spans="1:3" r="3">
      <c t="s" r="A3" s="3">
        <v>126</v>
      </c>
    </row>
    <row spans="1:3" r="4">
      <c t="s" r="A4" s="4">
        <v>183</v>
      </c>
      <c t="n" r="B4" s="6">
        <v>0</v>
      </c>
      <c t="n" r="C4" s="6">
        <v>0</v>
      </c>
    </row>
    <row spans="1:3" r="5">
      <c t="s" r="A5" s="4">
        <v>102</v>
      </c>
      <c t="n" r="B5" s="5">
        <v>35706</v>
      </c>
      <c t="n" r="C5" s="5">
        <v>0</v>
      </c>
    </row>
    <row spans="1:3" r="6">
      <c t="s" r="A6" s="4">
        <v>65</v>
      </c>
      <c t="n" r="B6" s="5">
        <v>35706</v>
      </c>
      <c t="n" r="C6" s="5">
        <v>2072</v>
      </c>
    </row>
    <row spans="1:3" r="7">
      <c t="s" r="A7" s="4">
        <v>184</v>
      </c>
      <c t="n" r="B7" s="6">
        <v>0</v>
      </c>
      <c t="n" r="C7" s="6">
        <v>207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185</v>
      </c>
      <c t="s" r="B1" s="2">
        <v>1</v>
      </c>
    </row>
    <row spans="1:3" r="2">
      <c t="s" r="B2" s="2">
        <v>2</v>
      </c>
      <c t="s" r="C2" s="2">
        <v>30</v>
      </c>
    </row>
    <row spans="1:3" r="3">
      <c t="s" r="A3" s="3">
        <v>186</v>
      </c>
    </row>
    <row spans="1:3" r="4">
      <c t="s" r="A4" s="4">
        <v>187</v>
      </c>
    </row>
    <row spans="1:3" r="5">
      <c t="s" r="A5" s="4">
        <v>188</v>
      </c>
    </row>
    <row spans="1:3" r="6">
      <c t="s" r="A6" s="4">
        <v>189</v>
      </c>
    </row>
    <row spans="1:3" r="7">
      <c t="s" r="A7" s="3">
        <v>190</v>
      </c>
    </row>
    <row spans="1:3" r="8">
      <c t="s" r="A8" s="4">
        <v>187</v>
      </c>
      <c t="n" r="B8" s="6">
        <v>-940000</v>
      </c>
      <c t="n" r="C8" s="6">
        <v>-900000</v>
      </c>
    </row>
    <row spans="1:3" r="9">
      <c t="s" r="A9" s="4">
        <v>188</v>
      </c>
    </row>
    <row spans="1:3" r="10">
      <c t="s" r="A10" s="4">
        <v>191</v>
      </c>
      <c t="n" r="B10" s="6">
        <v>-940000</v>
      </c>
      <c t="n" r="C10" s="6">
        <v>-900000</v>
      </c>
    </row>
    <row spans="1:3" r="11">
      <c t="s" r="A11" s="4">
        <v>192</v>
      </c>
      <c t="n" r="B11" s="6">
        <v>940000</v>
      </c>
      <c t="n" r="C11" s="6">
        <v>9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6">
        <v>22529</v>
      </c>
      <c t="n" r="C3" s="6">
        <v>23439</v>
      </c>
    </row>
    <row spans="1:3" r="4">
      <c t="s" r="A4" s="4">
        <v>33</v>
      </c>
      <c t="n" r="B4" s="5">
        <v>115000</v>
      </c>
    </row>
    <row spans="1:3" r="5">
      <c t="s" r="A5" s="4">
        <v>34</v>
      </c>
      <c t="n" r="B5" s="5">
        <v>559</v>
      </c>
      <c t="n" r="C5" s="6">
        <v>544</v>
      </c>
    </row>
    <row spans="1:3" r="6">
      <c t="s" r="A6" s="4">
        <v>35</v>
      </c>
      <c t="n" r="B6" s="6">
        <v>138088</v>
      </c>
      <c t="n" r="C6" s="5">
        <v>23983</v>
      </c>
    </row>
    <row spans="1:3" r="7">
      <c t="s" r="A7" s="3">
        <v>36</v>
      </c>
    </row>
    <row spans="1:3" r="8">
      <c t="s" r="A8" s="4">
        <v>37</v>
      </c>
      <c t="n" r="C8" s="5">
        <v>35706</v>
      </c>
    </row>
    <row spans="1:3" r="9">
      <c t="s" r="A9" s="4">
        <v>38</v>
      </c>
      <c t="n" r="B9" s="6">
        <v>1137</v>
      </c>
      <c t="n" r="C9" s="5">
        <v>1137</v>
      </c>
    </row>
    <row spans="1:3" r="10">
      <c t="s" r="A10" s="4">
        <v>39</v>
      </c>
      <c t="n" r="B10" s="5">
        <v>1137</v>
      </c>
      <c t="n" r="C10" s="5">
        <v>36843</v>
      </c>
    </row>
    <row spans="1:3" r="11">
      <c t="s" r="A11" s="4">
        <v>40</v>
      </c>
      <c t="n" r="B11" s="5">
        <v>139225</v>
      </c>
      <c t="n" r="C11" s="5">
        <v>60826</v>
      </c>
    </row>
    <row spans="1:3" r="12">
      <c t="s" r="A12" s="3">
        <v>41</v>
      </c>
    </row>
    <row spans="1:3" r="13">
      <c t="s" r="A13" s="4">
        <v>42</v>
      </c>
      <c t="n" r="B13" s="5">
        <v>567865</v>
      </c>
      <c t="n" r="C13" s="5">
        <v>547557</v>
      </c>
    </row>
    <row spans="1:3" r="14">
      <c t="s" r="A14" s="4">
        <v>43</v>
      </c>
      <c t="n" r="B14" s="5">
        <v>20500</v>
      </c>
      <c t="n" r="C14" s="5">
        <v>12500</v>
      </c>
    </row>
    <row spans="1:3" r="15">
      <c t="s" r="A15" s="4">
        <v>44</v>
      </c>
      <c t="n" r="B15" s="5">
        <v>31000</v>
      </c>
      <c t="n" r="C15" s="5">
        <v>32400</v>
      </c>
    </row>
    <row spans="1:3" r="16">
      <c t="s" r="A16" s="4">
        <v>45</v>
      </c>
      <c t="n" r="B16" s="5">
        <v>325000</v>
      </c>
      <c t="n" r="C16" s="5">
        <v>200000</v>
      </c>
    </row>
    <row spans="1:3" r="17">
      <c t="s" r="A17" s="4">
        <v>46</v>
      </c>
      <c t="n" r="B17" s="5">
        <v>835101</v>
      </c>
      <c t="n" r="C17" s="5">
        <v>829118</v>
      </c>
    </row>
    <row spans="1:3" r="18">
      <c t="s" r="A18" s="4">
        <v>47</v>
      </c>
      <c t="n" r="B18" s="5">
        <v>1779466</v>
      </c>
      <c t="n" r="C18" s="5">
        <v>1621575</v>
      </c>
    </row>
    <row spans="1:3" r="19">
      <c t="s" r="A19" s="3">
        <v>48</v>
      </c>
    </row>
    <row spans="1:3" r="20">
      <c t="s" r="A20" s="4">
        <v>49</v>
      </c>
      <c t="n" r="B20" s="5">
        <v>2630</v>
      </c>
      <c t="n" r="C20" s="5">
        <v>2483</v>
      </c>
    </row>
    <row spans="1:3" r="21">
      <c t="s" r="A21" s="4">
        <v>50</v>
      </c>
      <c t="n" r="B21" s="5">
        <v>5629294</v>
      </c>
      <c t="n" r="C21" s="5">
        <v>5576230</v>
      </c>
    </row>
    <row spans="1:3" r="22">
      <c t="s" r="A22" s="4">
        <v>51</v>
      </c>
      <c t="n" r="B22" s="5">
        <v>-7172165</v>
      </c>
      <c t="n" r="C22" s="5">
        <v>-7039462</v>
      </c>
    </row>
    <row spans="1:3" r="23">
      <c t="s" r="A23" s="4">
        <v>52</v>
      </c>
      <c t="n" r="B23" s="5">
        <v>-100000</v>
      </c>
      <c t="n" r="C23" s="5">
        <v>-100000</v>
      </c>
    </row>
    <row spans="1:3" r="24">
      <c t="s" r="A24" s="4">
        <v>53</v>
      </c>
      <c t="n" r="B24" s="5">
        <v>-1640241</v>
      </c>
      <c t="n" r="C24" s="5">
        <v>-1560749</v>
      </c>
    </row>
    <row spans="1:3" r="25">
      <c t="s" r="A25" s="4">
        <v>54</v>
      </c>
      <c t="n" r="B25" s="6">
        <v>139225</v>
      </c>
      <c t="n" r="C25" s="6">
        <v>608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193</v>
      </c>
      <c t="s" r="B1" s="2">
        <v>1</v>
      </c>
    </row>
    <row spans="1:3" r="2">
      <c t="s" r="B2" s="2">
        <v>2</v>
      </c>
      <c t="s" r="C2" s="2">
        <v>30</v>
      </c>
    </row>
    <row spans="1:3" r="3">
      <c t="s" r="A3" s="3">
        <v>129</v>
      </c>
    </row>
    <row spans="1:3" r="4">
      <c t="s" r="A4" s="4">
        <v>194</v>
      </c>
      <c t="s" r="B4" s="4">
        <v>195</v>
      </c>
      <c t="s" r="C4" s="4">
        <v>195</v>
      </c>
    </row>
    <row spans="1:3" r="5">
      <c t="s" r="A5" s="4">
        <v>196</v>
      </c>
    </row>
    <row spans="1:3" r="6">
      <c t="s" r="A6" s="4">
        <v>197</v>
      </c>
      <c t="s" r="B6" s="4">
        <v>198</v>
      </c>
      <c t="s" r="C6" s="4">
        <v>198</v>
      </c>
    </row>
    <row spans="1:3" r="7">
      <c t="s" r="A7" s="4">
        <v>19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0</v>
      </c>
      <c t="s" r="B1" s="2">
        <v>2</v>
      </c>
      <c t="s" r="C1" s="2">
        <v>30</v>
      </c>
    </row>
    <row spans="1:3" r="2">
      <c t="s" r="A2" s="3">
        <v>129</v>
      </c>
    </row>
    <row spans="1:3" r="3">
      <c t="s" r="A3" s="4">
        <v>201</v>
      </c>
      <c t="n" r="B3" s="6">
        <v>2764000</v>
      </c>
      <c t="n" r="C3" s="6">
        <v>2647000</v>
      </c>
    </row>
    <row spans="1:3" r="4">
      <c t="s" r="A4" s="4">
        <v>202</v>
      </c>
      <c t="n" r="B4" s="6">
        <v>-2764000</v>
      </c>
      <c t="n" r="C4" s="6">
        <v>-2647000</v>
      </c>
    </row>
    <row spans="1:3" r="5">
      <c t="s" r="A5" s="4">
        <v>20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04</v>
      </c>
      <c t="s" r="B1" s="2">
        <v>2</v>
      </c>
      <c t="s" r="C1" s="2">
        <v>30</v>
      </c>
    </row>
    <row spans="1:3" r="2">
      <c t="s" r="A2" s="3">
        <v>129</v>
      </c>
    </row>
    <row spans="1:3" r="3">
      <c t="s" r="A3" s="4">
        <v>205</v>
      </c>
      <c t="n" r="B3" s="6">
        <v>940000</v>
      </c>
      <c t="n" r="C3" s="6">
        <v>900000</v>
      </c>
    </row>
    <row spans="1:3" r="4">
      <c t="s" r="A4" s="4">
        <v>206</v>
      </c>
      <c t="n" r="B4" s="6">
        <v>2764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07</v>
      </c>
      <c t="s" r="B1" s="2">
        <v>1</v>
      </c>
    </row>
    <row spans="1:3" r="2">
      <c t="s" r="B2" s="2">
        <v>2</v>
      </c>
      <c t="s" r="C2" s="2">
        <v>30</v>
      </c>
    </row>
    <row spans="1:3" r="3">
      <c t="s" r="A3" s="4">
        <v>208</v>
      </c>
      <c t="n" r="B3" s="6">
        <v>835101</v>
      </c>
      <c t="n" r="C3" s="6">
        <v>829218</v>
      </c>
    </row>
    <row spans="1:3" r="4">
      <c t="s" r="A4" s="4">
        <v>209</v>
      </c>
    </row>
    <row spans="1:3" r="5">
      <c t="s" r="A5" s="4">
        <v>208</v>
      </c>
      <c t="n" r="C5" s="5">
        <v>21705</v>
      </c>
    </row>
    <row spans="1:3" r="6">
      <c t="s" r="A6" s="4">
        <v>210</v>
      </c>
    </row>
    <row spans="1:3" r="7">
      <c t="s" r="A7" s="4">
        <v>208</v>
      </c>
      <c t="n" r="C7" s="6">
        <v>640750</v>
      </c>
    </row>
    <row spans="1:3" r="8">
      <c t="s" r="A8" s="4">
        <v>211</v>
      </c>
    </row>
    <row spans="1:3" r="9">
      <c t="s" r="A9" s="4">
        <v>208</v>
      </c>
      <c t="n" r="B9" s="6">
        <v>664455</v>
      </c>
    </row>
    <row spans="1:3" r="10">
      <c t="s" r="A10" s="4">
        <v>212</v>
      </c>
    </row>
    <row spans="1:3" r="11">
      <c t="s" r="A11" s="4">
        <v>208</v>
      </c>
      <c t="n" r="B11" s="5">
        <v>48900</v>
      </c>
      <c t="n" r="C11" s="6">
        <v>48900</v>
      </c>
    </row>
    <row spans="1:3" r="12">
      <c t="s" r="A12" s="4">
        <v>213</v>
      </c>
    </row>
    <row spans="1:3" r="13">
      <c t="s" r="A13" s="4">
        <v>208</v>
      </c>
      <c t="n" r="B13" s="5">
        <v>111350</v>
      </c>
      <c t="n" r="C13" s="5">
        <v>111350</v>
      </c>
    </row>
    <row spans="1:3" r="14">
      <c t="s" r="A14" s="4">
        <v>214</v>
      </c>
    </row>
    <row spans="1:3" r="15">
      <c t="s" r="A15" s="4">
        <v>208</v>
      </c>
      <c t="n" r="B15" s="6">
        <v>10396</v>
      </c>
      <c t="n" r="C15" s="6">
        <v>641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5</v>
      </c>
      <c t="s" r="B1" s="2">
        <v>2</v>
      </c>
      <c t="s" r="C1" s="2">
        <v>30</v>
      </c>
    </row>
    <row spans="1:3" r="2">
      <c t="s" r="A2" s="4">
        <v>216</v>
      </c>
      <c t="n" r="B2" s="6">
        <v>325000</v>
      </c>
      <c t="n" r="C2" s="6">
        <v>200000</v>
      </c>
    </row>
    <row spans="1:3" r="3">
      <c t="s" r="A3" s="4">
        <v>217</v>
      </c>
    </row>
    <row spans="1:3" r="4">
      <c t="s" r="A4" s="4">
        <v>216</v>
      </c>
      <c t="n" r="B4" s="5">
        <v>125000</v>
      </c>
    </row>
    <row spans="1:3" r="5">
      <c t="s" r="A5" s="4">
        <v>218</v>
      </c>
    </row>
    <row spans="1:3" r="6">
      <c t="s" r="A6" s="4">
        <v>216</v>
      </c>
      <c t="n" r="B6" s="5">
        <v>175000</v>
      </c>
      <c t="n" r="C6" s="6">
        <v>175000</v>
      </c>
    </row>
    <row spans="1:3" r="7">
      <c t="s" r="A7" s="4">
        <v>219</v>
      </c>
    </row>
    <row spans="1:3" r="8">
      <c t="s" r="A8" s="4">
        <v>216</v>
      </c>
      <c t="n" r="B8" s="6">
        <v>25000</v>
      </c>
      <c t="n" r="C8" s="6">
        <v>2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20</v>
      </c>
      <c t="s" r="B1" s="2">
        <v>1</v>
      </c>
    </row>
    <row spans="1:3" r="2">
      <c t="s" r="B2" s="2">
        <v>2</v>
      </c>
      <c t="s" r="C2" s="2">
        <v>30</v>
      </c>
    </row>
    <row spans="1:3" r="3">
      <c t="s" r="A3" s="4">
        <v>221</v>
      </c>
      <c t="n" r="B3" s="6">
        <v>125000</v>
      </c>
    </row>
    <row spans="1:3" r="4">
      <c t="s" r="A4" s="4">
        <v>222</v>
      </c>
      <c t="n" r="B4" s="6">
        <v>115000</v>
      </c>
    </row>
    <row spans="1:3" r="5">
      <c t="s" r="A5" s="4">
        <v>94</v>
      </c>
      <c t="n" r="B5" s="5">
        <v>250000</v>
      </c>
    </row>
    <row spans="1:3" r="6">
      <c t="s" r="A6" s="4">
        <v>95</v>
      </c>
      <c t="n" r="B6" s="6">
        <v>4250</v>
      </c>
    </row>
    <row spans="1:3" r="7">
      <c t="s" r="A7" s="4">
        <v>223</v>
      </c>
      <c t="n" r="B7" s="5">
        <v>6250000</v>
      </c>
    </row>
    <row spans="1:3" r="8">
      <c t="s" r="A8" s="4">
        <v>224</v>
      </c>
      <c t="s" r="B8" s="4">
        <v>225</v>
      </c>
    </row>
    <row spans="1:3" r="9">
      <c t="s" r="A9" s="4">
        <v>208</v>
      </c>
      <c t="n" r="B9" s="6">
        <v>835101</v>
      </c>
      <c t="n" r="C9" s="6">
        <v>829218</v>
      </c>
    </row>
    <row spans="1:3" r="10">
      <c t="s" r="A10" s="4">
        <v>211</v>
      </c>
    </row>
    <row spans="1:3" r="11">
      <c t="s" r="A11" s="4">
        <v>208</v>
      </c>
      <c t="n" r="B11" s="5">
        <v>664455</v>
      </c>
    </row>
    <row spans="1:3" r="12">
      <c t="s" r="A12" s="4">
        <v>214</v>
      </c>
    </row>
    <row spans="1:3" r="13">
      <c t="s" r="A13" s="4">
        <v>208</v>
      </c>
      <c t="n" r="B13" s="6">
        <v>10396</v>
      </c>
      <c t="n" r="C13" s="6">
        <v>641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226</v>
      </c>
      <c t="s" r="B1" s="2">
        <v>1</v>
      </c>
    </row>
    <row spans="1:3" r="2">
      <c t="s" r="B2" s="2">
        <v>2</v>
      </c>
      <c t="s" r="C2" s="2">
        <v>30</v>
      </c>
    </row>
    <row spans="1:3" r="3">
      <c t="s" r="A3" s="4">
        <v>227</v>
      </c>
      <c t="n" r="B3" s="6">
        <v>31000</v>
      </c>
      <c t="n" r="C3" s="6">
        <v>32400</v>
      </c>
    </row>
    <row spans="1:3" r="4">
      <c t="s" r="A4" s="4">
        <v>228</v>
      </c>
      <c t="n" r="B4" s="5">
        <v>0</v>
      </c>
      <c t="n" r="C4" s="5">
        <v>1000</v>
      </c>
    </row>
    <row spans="1:3" r="5">
      <c t="s" r="A5" s="4">
        <v>229</v>
      </c>
      <c t="n" r="B5" s="5">
        <v>2000</v>
      </c>
      <c t="n" r="C5" s="5">
        <v>20000</v>
      </c>
    </row>
    <row spans="1:3" r="6">
      <c t="s" r="A6" s="4">
        <v>230</v>
      </c>
      <c t="n" r="B6" s="5">
        <v>10000</v>
      </c>
      <c t="n" r="C6" s="5">
        <v>23000</v>
      </c>
    </row>
    <row spans="1:3" r="7">
      <c t="s" r="A7" s="4">
        <v>231</v>
      </c>
      <c t="n" r="B7" s="5">
        <v>664455</v>
      </c>
      <c t="n" r="C7" s="5">
        <v>662455</v>
      </c>
    </row>
    <row spans="1:3" r="8">
      <c t="s" r="A8" s="4">
        <v>232</v>
      </c>
      <c t="n" r="B8" s="6">
        <v>148704</v>
      </c>
      <c t="n" r="C8" s="6">
        <v>135569</v>
      </c>
    </row>
    <row spans="1:3" r="9">
      <c t="s" r="A9" s="4">
        <v>233</v>
      </c>
      <c t="n" r="B9" s="5">
        <v>15664622</v>
      </c>
      <c t="n" r="C9" s="5">
        <v>14880388</v>
      </c>
    </row>
    <row spans="1:3" r="10">
      <c t="s" r="A10" s="4">
        <v>234</v>
      </c>
    </row>
    <row spans="1:3" r="11">
      <c t="s" r="A11" s="4">
        <v>230</v>
      </c>
      <c t="n" r="B11" s="6">
        <v>10500</v>
      </c>
      <c t="n" r="C11" s="6">
        <v>10500</v>
      </c>
    </row>
    <row spans="1:3" r="12">
      <c t="s" r="A12" s="4">
        <v>231</v>
      </c>
      <c t="n" r="B12" s="5">
        <v>160250</v>
      </c>
      <c t="n" r="C12" s="5">
        <v>160250</v>
      </c>
    </row>
    <row spans="1:3" r="13">
      <c t="s" r="A13" s="4">
        <v>232</v>
      </c>
      <c t="n" r="B13" s="6">
        <v>25392</v>
      </c>
      <c t="n" r="C13" s="6">
        <v>21014</v>
      </c>
    </row>
    <row spans="1:3" r="14">
      <c t="s" r="A14" s="4">
        <v>233</v>
      </c>
      <c t="n" r="B14" s="5">
        <v>2990982</v>
      </c>
      <c t="n" r="C14" s="5">
        <v>292189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235</v>
      </c>
      <c t="s" r="B1" s="2">
        <v>1</v>
      </c>
    </row>
    <row spans="1:3" r="2">
      <c t="s" r="B2" s="2">
        <v>2</v>
      </c>
      <c t="s" r="C2" s="2">
        <v>30</v>
      </c>
    </row>
    <row spans="1:3" r="3">
      <c t="s" r="A3" s="3">
        <v>48</v>
      </c>
    </row>
    <row spans="1:3" r="4">
      <c t="s" r="A4" s="4">
        <v>86</v>
      </c>
      <c t="n" r="B4" s="5">
        <v>70000</v>
      </c>
      <c t="n" r="C4" s="5">
        <v>1570000</v>
      </c>
    </row>
    <row spans="1:3" r="5">
      <c t="s" r="A5" s="4">
        <v>87</v>
      </c>
      <c t="n" r="B5" s="6">
        <v>35000</v>
      </c>
      <c t="n" r="C5" s="6">
        <v>78500</v>
      </c>
    </row>
    <row spans="1:3" r="6">
      <c t="s" r="A6" s="4">
        <v>88</v>
      </c>
      <c t="n" r="B6" s="5">
        <v>2000000</v>
      </c>
      <c t="n" r="C6" s="5">
        <v>100000</v>
      </c>
    </row>
    <row spans="1:3" r="7">
      <c t="s" r="A7" s="4">
        <v>89</v>
      </c>
      <c t="n" r="B7" s="6">
        <v>12000</v>
      </c>
      <c t="n" r="C7" s="6">
        <v>5000</v>
      </c>
    </row>
    <row spans="1:3" r="8">
      <c t="s" r="A8" s="4">
        <v>94</v>
      </c>
      <c t="n" r="B8" s="5">
        <v>250000</v>
      </c>
    </row>
    <row spans="1:3" r="9">
      <c t="s" r="A9" s="4">
        <v>95</v>
      </c>
      <c t="n" r="B9" s="6">
        <v>42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
  </cols>
  <sheetData>
    <row spans="1:2" r="1">
      <c t="s" r="A1" s="1">
        <v>236</v>
      </c>
      <c t="s" r="B1" s="2">
        <v>83</v>
      </c>
    </row>
    <row spans="1:2" r="2">
      <c t="s" r="A2" s="4">
        <v>237</v>
      </c>
    </row>
    <row spans="1:2" r="3">
      <c t="s" r="A3" s="4">
        <v>238</v>
      </c>
      <c t="s" r="B3" s="4">
        <v>239</v>
      </c>
    </row>
    <row spans="1:2" r="4">
      <c t="s" r="A4" s="4">
        <v>240</v>
      </c>
      <c t="s" r="B4" s="4">
        <v>241</v>
      </c>
    </row>
    <row spans="1:2" r="5">
      <c t="s" r="A5" s="4">
        <v>242</v>
      </c>
      <c t="s" r="B5" s="4">
        <v>243</v>
      </c>
    </row>
    <row spans="1:2" r="6">
      <c t="s" r="A6" s="4">
        <v>244</v>
      </c>
      <c t="s" r="B6" s="4">
        <v>245</v>
      </c>
    </row>
    <row spans="1:2" r="7">
      <c t="s" r="A7" s="4">
        <v>246</v>
      </c>
    </row>
    <row spans="1:2" r="8">
      <c t="s" r="A8" s="4">
        <v>240</v>
      </c>
      <c t="s" r="B8" s="4">
        <v>247</v>
      </c>
    </row>
    <row spans="1:2" r="9">
      <c t="s" r="A9" s="4">
        <v>242</v>
      </c>
      <c t="s" r="B9" s="4">
        <v>248</v>
      </c>
    </row>
    <row spans="1:2" r="10">
      <c t="s" r="A10" s="4">
        <v>244</v>
      </c>
      <c t="s" r="B10" s="4">
        <v>24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250</v>
      </c>
      <c t="s" r="B1" s="2">
        <v>1</v>
      </c>
    </row>
    <row spans="1:3" r="2">
      <c t="s" r="B2" s="2">
        <v>2</v>
      </c>
      <c t="s" r="C2" s="2">
        <v>30</v>
      </c>
    </row>
    <row spans="1:3" r="3">
      <c t="s" r="A3" s="3">
        <v>140</v>
      </c>
    </row>
    <row spans="1:3" r="4">
      <c t="s" r="A4" s="4">
        <v>251</v>
      </c>
      <c t="n" r="B4" s="5">
        <v>3290000</v>
      </c>
      <c t="n" r="C4" s="5">
        <v>3290000</v>
      </c>
    </row>
    <row spans="1:3" r="5">
      <c t="s" r="A5" s="4">
        <v>252</v>
      </c>
      <c t="n" r="C5" s="5">
        <v>500000</v>
      </c>
    </row>
    <row spans="1:3" r="6">
      <c t="s" r="A6" s="4">
        <v>253</v>
      </c>
    </row>
    <row spans="1:3" r="7">
      <c t="s" r="A7" s="4">
        <v>254</v>
      </c>
      <c t="n" r="B7" s="6">
        <v>-700000</v>
      </c>
      <c t="n" r="C7" s="6">
        <v>-500000</v>
      </c>
    </row>
    <row spans="1:3" r="8">
      <c t="s" r="A8" s="4">
        <v>255</v>
      </c>
      <c t="n" r="B8" s="5">
        <v>2590000</v>
      </c>
      <c t="n" r="C8" s="5">
        <v>329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55</v>
      </c>
      <c t="s" r="B1" s="2">
        <v>2</v>
      </c>
      <c t="s" r="C1" s="2">
        <v>30</v>
      </c>
    </row>
    <row spans="1:3" r="2">
      <c t="s" r="A2" s="3">
        <v>56</v>
      </c>
    </row>
    <row spans="1:3" r="3">
      <c t="s" r="A3" s="4">
        <v>57</v>
      </c>
      <c t="n" r="B3" s="6">
        <v>41404</v>
      </c>
      <c t="n" r="C3" s="6">
        <v>5698</v>
      </c>
    </row>
    <row spans="1:3" r="4">
      <c t="s" r="A4" s="4">
        <v>58</v>
      </c>
      <c t="n" r="B4" s="7">
        <v>5e-05</v>
      </c>
      <c t="n" r="C4" s="7">
        <v>5e-05</v>
      </c>
    </row>
    <row spans="1:3" r="5">
      <c t="s" r="A5" s="4">
        <v>59</v>
      </c>
      <c t="n" r="B5" s="5">
        <v>200000000</v>
      </c>
      <c t="n" r="C5" s="5">
        <v>200000000</v>
      </c>
    </row>
    <row spans="1:3" r="6">
      <c t="s" r="A6" s="4">
        <v>60</v>
      </c>
      <c t="n" r="B6" s="5">
        <v>52601518</v>
      </c>
      <c t="n" r="C6" s="5">
        <v>49651518</v>
      </c>
    </row>
    <row spans="1:3" r="7">
      <c t="s" r="A7" s="4">
        <v>61</v>
      </c>
      <c t="n" r="B7" s="5">
        <v>52601518</v>
      </c>
      <c t="n" r="C7" s="5">
        <v>496515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t="s" r="A1" s="1">
        <v>256</v>
      </c>
      <c t="s" r="B1" s="2">
        <v>1</v>
      </c>
    </row>
    <row spans="1:4" r="2">
      <c t="s" r="B2" s="2">
        <v>2</v>
      </c>
      <c t="s" r="C2" s="2">
        <v>30</v>
      </c>
      <c t="s" r="D2" s="2">
        <v>257</v>
      </c>
    </row>
    <row spans="1:4" r="3">
      <c t="s" r="A3" s="4">
        <v>258</v>
      </c>
      <c t="n" r="B3" s="5">
        <v>2590000</v>
      </c>
      <c t="n" r="C3" s="5">
        <v>3290000</v>
      </c>
      <c t="n" r="D3" s="5">
        <v>3290000</v>
      </c>
    </row>
    <row spans="1:4" r="4">
      <c t="s" r="A4" s="4">
        <v>259</v>
      </c>
      <c t="s" r="B4" s="4">
        <v>260</v>
      </c>
      <c t="s" r="C4" s="4">
        <v>260</v>
      </c>
    </row>
    <row spans="1:4" r="5">
      <c t="s" r="A5" s="4">
        <v>261</v>
      </c>
      <c t="n" r="B5" s="5">
        <v>2290000</v>
      </c>
      <c t="n" r="C5" s="5">
        <v>2890000</v>
      </c>
    </row>
    <row spans="1:4" r="6">
      <c t="s" r="A6" s="4">
        <v>237</v>
      </c>
    </row>
    <row spans="1:4" r="7">
      <c t="s" r="A7" s="4">
        <v>262</v>
      </c>
      <c t="s" r="B7" s="4">
        <v>263</v>
      </c>
      <c t="s" r="C7" s="4">
        <v>263</v>
      </c>
    </row>
    <row spans="1:4" r="8">
      <c t="s" r="A8" s="4">
        <v>246</v>
      </c>
    </row>
    <row spans="1:4" r="9">
      <c t="s" r="A9" s="4">
        <v>262</v>
      </c>
      <c t="s" r="B9" s="4">
        <v>264</v>
      </c>
      <c t="s" r="C9" s="4">
        <v>265</v>
      </c>
    </row>
    <row spans="1:4" r="10">
      <c t="n" r="A10" s="8">
        <v>1</v>
      </c>
    </row>
    <row spans="1:4" r="11">
      <c t="s" r="A11" s="4">
        <v>262</v>
      </c>
      <c t="s" r="B11" s="4">
        <v>263</v>
      </c>
      <c t="n" r="C11" s="9">
        <v>0.12</v>
      </c>
    </row>
    <row spans="1:4" r="12">
      <c t="s" r="A12" s="4">
        <v>258</v>
      </c>
      <c t="n" r="B12" s="5">
        <v>1990000</v>
      </c>
      <c t="n" r="C12" s="5">
        <v>1590000</v>
      </c>
    </row>
    <row spans="1:4" r="13">
      <c t="s" r="A13" s="4">
        <v>259</v>
      </c>
      <c t="s" r="B13" s="4">
        <v>266</v>
      </c>
      <c t="s" r="C13" s="4">
        <v>267</v>
      </c>
    </row>
    <row spans="1:4" r="14">
      <c t="s" r="A14" s="4">
        <v>261</v>
      </c>
      <c t="n" r="B14" s="5">
        <v>1990000</v>
      </c>
      <c t="n" r="C14" s="5">
        <v>1590000</v>
      </c>
    </row>
    <row spans="1:4" r="15">
      <c t="n" r="A15" s="8">
        <v>2</v>
      </c>
    </row>
    <row spans="1:4" r="16">
      <c t="s" r="A16" s="4">
        <v>262</v>
      </c>
      <c t="n" r="B16" s="9">
        <v>0.15</v>
      </c>
      <c t="s" r="C16" s="4">
        <v>268</v>
      </c>
    </row>
    <row spans="1:4" r="17">
      <c t="s" r="A17" s="4">
        <v>258</v>
      </c>
      <c t="n" r="B17" s="5">
        <v>300000</v>
      </c>
      <c t="n" r="C17" s="5">
        <v>500000</v>
      </c>
    </row>
    <row spans="1:4" r="18">
      <c t="s" r="A18" s="4">
        <v>259</v>
      </c>
      <c t="s" r="B18" s="4">
        <v>269</v>
      </c>
      <c t="s" r="C18" s="4">
        <v>270</v>
      </c>
    </row>
    <row spans="1:4" r="19">
      <c t="s" r="A19" s="4">
        <v>261</v>
      </c>
      <c t="n" r="B19" s="5">
        <v>300000</v>
      </c>
      <c t="n" r="C19" s="5">
        <v>500000</v>
      </c>
    </row>
    <row spans="1:4" r="20">
      <c t="n" r="A20" s="8">
        <v>3</v>
      </c>
    </row>
    <row spans="1:4" r="21">
      <c t="s" r="A21" s="4">
        <v>262</v>
      </c>
      <c t="s" r="B21" s="4">
        <v>271</v>
      </c>
      <c t="s" r="C21" s="4">
        <v>268</v>
      </c>
    </row>
    <row spans="1:4" r="22">
      <c t="s" r="A22" s="4">
        <v>258</v>
      </c>
      <c t="n" r="B22" s="5">
        <v>500</v>
      </c>
      <c t="n" r="C22" s="5">
        <v>300000</v>
      </c>
    </row>
    <row spans="1:4" r="23">
      <c t="s" r="A23" s="4">
        <v>259</v>
      </c>
      <c t="s" r="B23" s="4">
        <v>272</v>
      </c>
      <c t="s" r="C23" s="4">
        <v>273</v>
      </c>
    </row>
    <row spans="1:4" r="24">
      <c t="s" r="A24" s="4">
        <v>261</v>
      </c>
      <c t="n" r="B24" s="5">
        <v>500000</v>
      </c>
      <c t="n" r="C24" s="5">
        <v>200000</v>
      </c>
    </row>
    <row spans="1:4" r="25">
      <c t="n" r="A25" s="8">
        <v>4</v>
      </c>
    </row>
    <row spans="1:4" r="26">
      <c t="s" r="A26" s="4">
        <v>262</v>
      </c>
      <c t="s" r="B26" s="4">
        <v>274</v>
      </c>
      <c t="s" r="C26" s="4">
        <v>274</v>
      </c>
    </row>
    <row spans="1:4" r="27">
      <c t="s" r="A27" s="4">
        <v>258</v>
      </c>
      <c t="n" r="B27" s="5">
        <v>200000</v>
      </c>
      <c t="n" r="C27" s="5">
        <v>200000</v>
      </c>
    </row>
    <row spans="1:4" r="28">
      <c t="s" r="A28" s="4">
        <v>259</v>
      </c>
      <c t="s" r="B28" s="4">
        <v>270</v>
      </c>
      <c t="s" r="C28" s="4">
        <v>272</v>
      </c>
    </row>
    <row spans="1:4" r="29">
      <c t="s" r="A29" s="4">
        <v>261</v>
      </c>
    </row>
    <row spans="1:4" r="30">
      <c t="n" r="A30" s="8">
        <v>5</v>
      </c>
    </row>
    <row spans="1:4" r="31">
      <c t="s" r="A31" s="4">
        <v>262</v>
      </c>
      <c t="s" r="C31" s="4">
        <v>275</v>
      </c>
    </row>
    <row spans="1:4" r="32">
      <c t="s" r="A32" s="4">
        <v>258</v>
      </c>
      <c t="n" r="B32" s="5">
        <v>300000</v>
      </c>
    </row>
    <row spans="1:4" r="33">
      <c t="s" r="A33" s="4">
        <v>259</v>
      </c>
      <c t="s" r="C33" s="4">
        <v>276</v>
      </c>
    </row>
    <row spans="1:4" r="34">
      <c t="s" r="A34" s="4">
        <v>261</v>
      </c>
      <c t="n" r="B34" s="5">
        <v>1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277</v>
      </c>
      <c t="s" r="B1" s="2">
        <v>1</v>
      </c>
    </row>
    <row spans="1:3" r="2">
      <c t="s" r="B2" s="2">
        <v>2</v>
      </c>
      <c t="s" r="C2" s="2">
        <v>30</v>
      </c>
    </row>
    <row spans="1:3" r="3">
      <c t="s" r="A3" s="4">
        <v>278</v>
      </c>
      <c t="n" r="C3" s="5">
        <v>500000</v>
      </c>
    </row>
    <row spans="1:3" r="4">
      <c t="s" r="A4" s="4">
        <v>279</v>
      </c>
      <c t="n" r="B4" s="6">
        <v>1961</v>
      </c>
    </row>
    <row spans="1:3" r="5">
      <c t="s" r="A5" s="4">
        <v>280</v>
      </c>
    </row>
    <row spans="1:3" r="6">
      <c t="s" r="A6" s="4">
        <v>281</v>
      </c>
      <c t="n" r="C6" s="5">
        <v>3000000</v>
      </c>
    </row>
    <row spans="1:3" r="7">
      <c t="s" r="A7" s="4">
        <v>278</v>
      </c>
      <c t="n" r="B7" s="5">
        <v>0</v>
      </c>
    </row>
    <row spans="1:3" r="8">
      <c t="s" r="A8" s="4">
        <v>282</v>
      </c>
      <c t="n" r="B8" s="5">
        <v>1590000</v>
      </c>
    </row>
    <row spans="1:3" r="9">
      <c t="s" r="A9" s="4">
        <v>283</v>
      </c>
    </row>
    <row spans="1:3" r="10">
      <c t="s" r="A10" s="4">
        <v>278</v>
      </c>
      <c t="n" r="C10" s="5">
        <v>500000</v>
      </c>
    </row>
    <row spans="1:3" r="11">
      <c t="s" r="A11" s="4">
        <v>282</v>
      </c>
      <c t="n" r="B11" s="5">
        <v>1000000</v>
      </c>
      <c t="n" r="C11" s="5">
        <v>1000000</v>
      </c>
    </row>
    <row spans="1:3" r="12">
      <c t="s" r="A12" s="4">
        <v>284</v>
      </c>
      <c t="n" r="B12" s="9">
        <v>0.15</v>
      </c>
      <c t="n" r="C12" s="9">
        <v>0.15</v>
      </c>
    </row>
    <row spans="1:3" r="13">
      <c t="s" r="A13" s="4">
        <v>285</v>
      </c>
      <c t="n" r="B13" s="9">
        <v>0.5</v>
      </c>
      <c t="n" r="C13" s="9">
        <v>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62</v>
      </c>
      <c t="s" r="B1" s="2">
        <v>1</v>
      </c>
    </row>
    <row spans="1:3" r="2">
      <c t="s" r="B2" s="2">
        <v>2</v>
      </c>
      <c t="s" r="C2" s="2">
        <v>30</v>
      </c>
    </row>
    <row spans="1:3" r="3">
      <c t="s" r="A3" s="3">
        <v>63</v>
      </c>
    </row>
    <row spans="1:3" r="4">
      <c t="s" r="A4" s="4">
        <v>64</v>
      </c>
      <c t="n" r="B4" s="6">
        <v>14200</v>
      </c>
      <c t="n" r="C4" s="6">
        <v>29410</v>
      </c>
    </row>
    <row spans="1:3" r="5">
      <c t="s" r="A5" s="4">
        <v>65</v>
      </c>
      <c t="n" r="B5" s="5">
        <v>35706</v>
      </c>
      <c t="n" r="C5" s="5">
        <v>2072</v>
      </c>
    </row>
    <row spans="1:3" r="6">
      <c t="s" r="A6" s="4">
        <v>66</v>
      </c>
      <c t="n" r="B6" s="5">
        <v>12763</v>
      </c>
      <c t="n" r="C6" s="5">
        <v>39915</v>
      </c>
    </row>
    <row spans="1:3" r="7">
      <c t="s" r="A7" s="4">
        <v>67</v>
      </c>
      <c t="n" r="B7" s="5">
        <v>23568</v>
      </c>
      <c t="n" r="C7" s="5">
        <v>39123</v>
      </c>
    </row>
    <row spans="1:3" r="8">
      <c t="s" r="A8" s="4">
        <v>68</v>
      </c>
      <c t="n" r="B8" s="5">
        <v>11929</v>
      </c>
      <c t="n" r="C8" s="5">
        <v>18913</v>
      </c>
    </row>
    <row spans="1:3" r="9">
      <c t="s" r="A9" s="4">
        <v>69</v>
      </c>
      <c t="n" r="B9" s="5">
        <v>1922</v>
      </c>
      <c t="n" r="C9" s="5">
        <v>3876</v>
      </c>
    </row>
    <row spans="1:3" r="10">
      <c t="s" r="A10" s="4">
        <v>70</v>
      </c>
      <c t="n" r="B10" s="5">
        <v>2058</v>
      </c>
      <c t="n" r="C10" s="5">
        <v>2144</v>
      </c>
    </row>
    <row spans="1:3" r="11">
      <c t="s" r="A11" s="4">
        <v>71</v>
      </c>
      <c t="n" r="B11" s="5">
        <v>102146</v>
      </c>
      <c t="n" r="C11" s="5">
        <v>135453</v>
      </c>
    </row>
    <row spans="1:3" r="12">
      <c t="s" r="A12" s="4">
        <v>72</v>
      </c>
      <c t="n" r="B12" s="5">
        <v>-102146</v>
      </c>
      <c t="n" r="C12" s="5">
        <v>-135453</v>
      </c>
    </row>
    <row spans="1:3" r="13">
      <c t="s" r="A13" s="3">
        <v>73</v>
      </c>
    </row>
    <row spans="1:3" r="14">
      <c t="s" r="A14" s="4">
        <v>74</v>
      </c>
      <c t="n" r="B14" s="5">
        <v>-30557</v>
      </c>
      <c t="n" r="C14" s="5">
        <v>-24923</v>
      </c>
    </row>
    <row spans="1:3" r="15">
      <c t="s" r="A15" s="4">
        <v>75</v>
      </c>
      <c t="n" r="B15" s="6">
        <v>-132703</v>
      </c>
      <c t="n" r="C15" s="6">
        <v>-160376</v>
      </c>
    </row>
    <row spans="1:3" r="16">
      <c t="s" r="A16" s="4">
        <v>76</v>
      </c>
      <c t="n" r="B16" s="6">
        <v>0</v>
      </c>
      <c t="n" r="C16" s="6">
        <v>0</v>
      </c>
    </row>
    <row spans="1:3" r="17">
      <c t="s" r="A17" s="4">
        <v>77</v>
      </c>
      <c t="n" r="B17" s="5">
        <v>50727902</v>
      </c>
      <c t="n" r="C17" s="5">
        <v>492783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43"/>
    <col customWidth="1" max="2" min="2" width="13"/>
    <col customWidth="1" max="3" min="3" width="27"/>
    <col customWidth="1" max="4" min="4" width="20"/>
    <col customWidth="1" max="5" min="5" width="27"/>
    <col customWidth="1" max="6" min="6" width="12"/>
  </cols>
  <sheetData>
    <row spans="1:6" r="1">
      <c t="s" r="A1" s="1">
        <v>78</v>
      </c>
      <c t="s" r="B1" s="2">
        <v>79</v>
      </c>
      <c t="s" r="C1" s="2">
        <v>80</v>
      </c>
      <c t="s" r="D1" s="2">
        <v>81</v>
      </c>
      <c t="s" r="E1" s="2">
        <v>82</v>
      </c>
      <c t="s" r="F1" s="2">
        <v>83</v>
      </c>
    </row>
    <row spans="1:6" r="2">
      <c t="s" r="A2" s="4">
        <v>84</v>
      </c>
      <c t="n" r="B2" s="5">
        <v>47981518</v>
      </c>
    </row>
    <row spans="1:6" r="3">
      <c t="s" r="A3" s="4">
        <v>85</v>
      </c>
      <c t="n" r="B3" s="6">
        <v>2399</v>
      </c>
      <c t="n" r="C3" s="6">
        <v>5468153</v>
      </c>
      <c t="n" r="D3" s="6">
        <v>-6879086</v>
      </c>
      <c t="n" r="E3" s="6">
        <v>-100000</v>
      </c>
      <c t="n" r="F3" s="6">
        <v>-1508534</v>
      </c>
    </row>
    <row spans="1:6" r="4">
      <c t="s" r="A4" s="4">
        <v>86</v>
      </c>
      <c t="n" r="B4" s="5">
        <v>1570000</v>
      </c>
      <c t="n" r="F4" s="5">
        <v>1570000</v>
      </c>
    </row>
    <row spans="1:6" r="5">
      <c t="s" r="A5" s="4">
        <v>87</v>
      </c>
      <c t="n" r="B5" s="6">
        <v>79</v>
      </c>
      <c t="n" r="C5" s="5">
        <v>78421</v>
      </c>
      <c t="n" r="F5" s="6">
        <v>78500</v>
      </c>
    </row>
    <row spans="1:6" r="6">
      <c t="s" r="A6" s="4">
        <v>88</v>
      </c>
      <c t="n" r="B6" s="5">
        <v>100000</v>
      </c>
      <c t="n" r="F6" s="5">
        <v>100000</v>
      </c>
    </row>
    <row spans="1:6" r="7">
      <c t="s" r="A7" s="4">
        <v>89</v>
      </c>
      <c t="n" r="B7" s="6">
        <v>5</v>
      </c>
      <c t="n" r="C7" s="5">
        <v>4995</v>
      </c>
      <c t="n" r="F7" s="6">
        <v>5000</v>
      </c>
    </row>
    <row spans="1:6" r="8">
      <c t="s" r="A8" s="4">
        <v>90</v>
      </c>
      <c t="n" r="C8" s="6">
        <v>24661</v>
      </c>
      <c t="n" r="F8" s="5">
        <v>24661</v>
      </c>
    </row>
    <row spans="1:6" r="9">
      <c t="s" r="A9" s="4">
        <v>91</v>
      </c>
      <c t="n" r="D9" s="6">
        <v>-160376</v>
      </c>
      <c t="n" r="F9" s="5">
        <v>-160376</v>
      </c>
    </row>
    <row spans="1:6" r="10">
      <c t="s" r="A10" s="4">
        <v>92</v>
      </c>
      <c t="n" r="B10" s="5">
        <v>49651518</v>
      </c>
    </row>
    <row spans="1:6" r="11">
      <c t="s" r="A11" s="4">
        <v>93</v>
      </c>
      <c t="n" r="B11" s="6">
        <v>2483</v>
      </c>
      <c t="n" r="C11" s="6">
        <v>5576230</v>
      </c>
      <c t="n" r="D11" s="6">
        <v>-7039462</v>
      </c>
      <c t="n" r="E11" s="6">
        <v>-100000</v>
      </c>
      <c t="n" r="F11" s="6">
        <v>-1560749</v>
      </c>
    </row>
    <row spans="1:6" r="12">
      <c t="s" r="A12" s="4">
        <v>86</v>
      </c>
      <c t="n" r="B12" s="5">
        <v>700000</v>
      </c>
      <c t="n" r="F12" s="5">
        <v>70000</v>
      </c>
    </row>
    <row spans="1:6" r="13">
      <c t="s" r="A13" s="4">
        <v>87</v>
      </c>
      <c t="n" r="B13" s="6">
        <v>35</v>
      </c>
      <c t="n" r="C13" s="5">
        <v>34965</v>
      </c>
      <c t="n" r="F13" s="6">
        <v>35000</v>
      </c>
    </row>
    <row spans="1:6" r="14">
      <c t="s" r="A14" s="4">
        <v>88</v>
      </c>
      <c t="n" r="B14" s="5">
        <v>2000000</v>
      </c>
      <c t="n" r="F14" s="5">
        <v>2000000</v>
      </c>
    </row>
    <row spans="1:6" r="15">
      <c t="s" r="A15" s="4">
        <v>89</v>
      </c>
      <c t="n" r="B15" s="6">
        <v>100</v>
      </c>
      <c t="n" r="C15" s="5">
        <v>11900</v>
      </c>
      <c t="n" r="F15" s="6">
        <v>12000</v>
      </c>
    </row>
    <row spans="1:6" r="16">
      <c t="s" r="A16" s="4">
        <v>94</v>
      </c>
      <c t="n" r="B16" s="5">
        <v>250000</v>
      </c>
      <c t="n" r="F16" s="5">
        <v>250000</v>
      </c>
    </row>
    <row spans="1:6" r="17">
      <c t="s" r="A17" s="4">
        <v>95</v>
      </c>
      <c t="n" r="B17" s="6">
        <v>12</v>
      </c>
      <c t="n" r="C17" s="5">
        <v>4238</v>
      </c>
      <c t="n" r="F17" s="6">
        <v>4250</v>
      </c>
    </row>
    <row spans="1:6" r="18">
      <c t="s" r="A18" s="4">
        <v>90</v>
      </c>
      <c t="n" r="C18" s="6">
        <v>1961</v>
      </c>
      <c t="n" r="F18" s="5">
        <v>1961</v>
      </c>
    </row>
    <row spans="1:6" r="19">
      <c t="s" r="A19" s="4">
        <v>91</v>
      </c>
      <c t="n" r="D19" s="6">
        <v>-132703</v>
      </c>
      <c t="n" r="F19" s="5">
        <v>-132703</v>
      </c>
    </row>
    <row spans="1:6" r="20">
      <c t="s" r="A20" s="4">
        <v>96</v>
      </c>
      <c t="n" r="B20" s="5">
        <v>52601518</v>
      </c>
    </row>
    <row spans="1:6" r="21">
      <c t="s" r="A21" s="4">
        <v>97</v>
      </c>
      <c t="n" r="B21" s="6">
        <v>2630</v>
      </c>
      <c t="n" r="C21" s="6">
        <v>5629294</v>
      </c>
      <c t="n" r="D21" s="6">
        <v>-7172165</v>
      </c>
      <c t="n" r="E21" s="6">
        <v>-100000</v>
      </c>
      <c t="n" r="F21" s="6">
        <v>-16402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98</v>
      </c>
      <c t="s" r="B1" s="2">
        <v>1</v>
      </c>
    </row>
    <row spans="1:3" r="2">
      <c t="s" r="B2" s="2">
        <v>2</v>
      </c>
      <c t="s" r="C2" s="2">
        <v>30</v>
      </c>
    </row>
    <row spans="1:3" r="3">
      <c t="s" r="A3" s="3">
        <v>99</v>
      </c>
    </row>
    <row spans="1:3" r="4">
      <c t="s" r="A4" s="4">
        <v>91</v>
      </c>
      <c t="n" r="B4" s="6">
        <v>-132703</v>
      </c>
      <c t="n" r="C4" s="6">
        <v>-160376</v>
      </c>
    </row>
    <row spans="1:3" r="5">
      <c t="s" r="A5" s="3">
        <v>100</v>
      </c>
    </row>
    <row spans="1:3" r="6">
      <c t="s" r="A6" s="4">
        <v>101</v>
      </c>
      <c t="n" r="B6" s="6">
        <v>35706</v>
      </c>
      <c t="n" r="C6" s="6">
        <v>2072</v>
      </c>
    </row>
    <row spans="1:3" r="7">
      <c t="s" r="A7" s="4">
        <v>102</v>
      </c>
    </row>
    <row spans="1:3" r="8">
      <c t="s" r="A8" s="4">
        <v>103</v>
      </c>
      <c t="n" r="B8" s="6">
        <v>12000</v>
      </c>
      <c t="n" r="C8" s="6">
        <v>5000</v>
      </c>
    </row>
    <row spans="1:3" r="9">
      <c t="s" r="A9" s="4">
        <v>90</v>
      </c>
      <c t="n" r="B9" s="5">
        <v>1961</v>
      </c>
      <c t="n" r="C9" s="6">
        <v>24661</v>
      </c>
    </row>
    <row spans="1:3" r="10">
      <c t="s" r="A10" s="4">
        <v>104</v>
      </c>
      <c t="n" r="B10" s="5">
        <v>4250</v>
      </c>
    </row>
    <row spans="1:3" r="11">
      <c t="s" r="A11" s="3">
        <v>105</v>
      </c>
    </row>
    <row spans="1:3" r="12">
      <c t="s" r="A12" s="4">
        <v>34</v>
      </c>
      <c t="n" r="B12" s="5">
        <v>-15</v>
      </c>
      <c t="n" r="C12" s="6">
        <v>483</v>
      </c>
    </row>
    <row spans="1:3" r="13">
      <c t="s" r="A13" s="4">
        <v>106</v>
      </c>
      <c t="n" r="B13" s="5">
        <v>20308</v>
      </c>
      <c t="n" r="C13" s="5">
        <v>23001</v>
      </c>
    </row>
    <row spans="1:3" r="14">
      <c t="s" r="A14" s="4">
        <v>107</v>
      </c>
      <c t="n" r="B14" s="5">
        <v>-58493</v>
      </c>
      <c t="n" r="C14" s="5">
        <v>-105159</v>
      </c>
    </row>
    <row spans="1:3" r="15">
      <c t="s" r="A15" s="3">
        <v>108</v>
      </c>
    </row>
    <row spans="1:3" r="16">
      <c t="s" r="A16" s="4">
        <v>109</v>
      </c>
      <c t="n" r="B16" s="5">
        <v>35000</v>
      </c>
      <c t="n" r="C16" s="5">
        <v>78500</v>
      </c>
    </row>
    <row spans="1:3" r="17">
      <c t="s" r="A17" s="4">
        <v>110</v>
      </c>
      <c t="n" r="B17" s="5">
        <v>125000</v>
      </c>
      <c t="n" r="C17" s="6">
        <v>20000</v>
      </c>
    </row>
    <row spans="1:3" r="18">
      <c t="s" r="A18" s="4">
        <v>111</v>
      </c>
      <c t="n" r="B18" s="5">
        <v>2583</v>
      </c>
    </row>
    <row spans="1:3" r="19">
      <c t="s" r="A19" s="4">
        <v>112</v>
      </c>
      <c t="n" r="B19" s="6">
        <v>10000</v>
      </c>
      <c t="n" r="C19" s="6">
        <v>23000</v>
      </c>
    </row>
    <row spans="1:3" r="20">
      <c t="s" r="A20" s="4">
        <v>113</v>
      </c>
      <c t="n" r="C20" s="5">
        <v>-1000</v>
      </c>
    </row>
    <row spans="1:3" r="21">
      <c t="s" r="A21" s="4">
        <v>114</v>
      </c>
      <c t="n" r="B21" s="6">
        <v>172583</v>
      </c>
      <c t="n" r="C21" s="5">
        <v>120500</v>
      </c>
    </row>
    <row spans="1:3" r="22">
      <c t="s" r="A22" s="4">
        <v>115</v>
      </c>
      <c t="n" r="B22" s="5">
        <v>114090</v>
      </c>
      <c t="n" r="C22" s="5">
        <v>15341</v>
      </c>
    </row>
    <row spans="1:3" r="23">
      <c t="s" r="A23" s="4">
        <v>116</v>
      </c>
      <c t="n" r="B23" s="5">
        <v>23439</v>
      </c>
      <c t="n" r="C23" s="5">
        <v>8098</v>
      </c>
    </row>
    <row spans="1:3" r="24">
      <c t="s" r="A24" s="4">
        <v>117</v>
      </c>
      <c t="n" r="B24" s="6">
        <v>22529</v>
      </c>
      <c t="n" r="C24" s="6">
        <v>23439</v>
      </c>
    </row>
    <row spans="1:3" r="25">
      <c t="s" r="A25" s="3">
        <v>118</v>
      </c>
    </row>
    <row spans="1:3" r="26">
      <c t="s" r="A26" s="4">
        <v>74</v>
      </c>
    </row>
    <row spans="1:3" r="27">
      <c t="s" r="A27" s="4">
        <v>119</v>
      </c>
    </row>
    <row spans="1:3" r="28">
      <c t="s" r="A28" s="3">
        <v>120</v>
      </c>
    </row>
    <row spans="1:3" r="29">
      <c t="s" r="A29" s="4">
        <v>121</v>
      </c>
      <c t="n" r="B29" s="6">
        <v>3400</v>
      </c>
      <c t="n" r="C29" s="6">
        <v>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Operations</vt:lpstr>
      <vt:lpstr>Shareholders Equity</vt:lpstr>
      <vt:lpstr>Statements of Cash Flows</vt:lpstr>
      <vt:lpstr>NOTE 1 - DESCRIPTION OF BUSINES</vt:lpstr>
      <vt:lpstr>NOTE 2 - SUMMARY OF ACCOUNTING </vt:lpstr>
      <vt:lpstr>NOTE 3 - INCOME TAXES</vt:lpstr>
      <vt:lpstr>NOTE 4 - CONVERTIBLE NOTES PAYA</vt:lpstr>
      <vt:lpstr>NOTE 5 - ADVANCES FROM OFFICER </vt:lpstr>
      <vt:lpstr>NOTE 6 - COMMON STOCK TRANSACTI</vt:lpstr>
      <vt:lpstr>NOTE 7 - STOCK OPTIONS</vt:lpstr>
      <vt:lpstr>NOTE 2 - SUMMARY OF ACCOUNTIN14</vt:lpstr>
      <vt:lpstr>NOTE 3 - INCOME TAXES (Tables)</vt:lpstr>
      <vt:lpstr>NOTE 4 - CONVERTIBLE NOTES PA16</vt:lpstr>
      <vt:lpstr>NOTE 7 - STOCK OPTIONS (Tables)</vt:lpstr>
      <vt:lpstr>NOTE 2 - SUMMARY OF ACCOUNTIN18</vt:lpstr>
      <vt:lpstr>NOTE 3 - INCOME TAXES - Income </vt:lpstr>
      <vt:lpstr>NOTE 3 - INCOME TAXES - Reconci</vt:lpstr>
      <vt:lpstr>NOTE 3 - INCOME TAXES - Compone</vt:lpstr>
      <vt:lpstr>NOTE 3 - INCOME TAXES (Details </vt:lpstr>
      <vt:lpstr>NOTE 4 - CONVERTIBLE NOTES PA23</vt:lpstr>
      <vt:lpstr>NOTE 4 - CONVERTIBLE NOTES PA24</vt:lpstr>
      <vt:lpstr>NOTE 4 - CONVERTIBLE NOTES PA25</vt:lpstr>
      <vt:lpstr>NOTE 5 - ADVANCES FROM OFFICE26</vt:lpstr>
      <vt:lpstr>NOTE 6 - COMMON STOCK TRANSAC27</vt:lpstr>
      <vt:lpstr>NOTE 7 - STOCK OPTIONS - Assump</vt:lpstr>
      <vt:lpstr>NOTE 7 - STOCK OPTIONS - Status</vt:lpstr>
      <vt:lpstr>NOTE 7 - STOCK OPTIONS - Inform</vt:lpstr>
      <vt:lpstr>NOTE 7 - STOCK OP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5:33:03Z</dcterms:created>
  <dcterms:modified xmlns:dcterms="http://purl.org/dc/terms/" xmlns:xsi="http://www.w3.org/2001/XMLSchema-instance" xsi:type="dcterms:W3CDTF">2015-07-14T15:33:03Z</dcterms:modified>
  <dc:title xmlns:dc="http://purl.org/dc/elements/1.1/">Untitled</dc:title>
  <dc:description xmlns:dc="http://purl.org/dc/elements/1.1/"/>
  <dc:subject xmlns:dc="http://purl.org/dc/elements/1.1/"/>
  <cp:keywords/>
  <cp:category/>
</cp:coreProperties>
</file>